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2019 Senior 8% Convertible Note" sheetId="12" state="visible" r:id="rId12"/>
    <sheet xmlns:r="http://schemas.openxmlformats.org/officeDocument/2006/relationships" name="Related Party Line of Credit Ag" sheetId="13" state="visible" r:id="rId13"/>
    <sheet xmlns:r="http://schemas.openxmlformats.org/officeDocument/2006/relationships" name="Paycheck Protection Program Loa" sheetId="14" state="visible" r:id="rId14"/>
    <sheet xmlns:r="http://schemas.openxmlformats.org/officeDocument/2006/relationships" name="Stockholders' Equity" sheetId="15" state="visible" r:id="rId15"/>
    <sheet xmlns:r="http://schemas.openxmlformats.org/officeDocument/2006/relationships" name="Net Loss Per Share of Common St" sheetId="16" state="visible" r:id="rId16"/>
    <sheet xmlns:r="http://schemas.openxmlformats.org/officeDocument/2006/relationships" name="Leases" sheetId="17" state="visible" r:id="rId17"/>
    <sheet xmlns:r="http://schemas.openxmlformats.org/officeDocument/2006/relationships" name="License Agreement with Aposens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Organization and Summary of S_2" sheetId="21" state="visible" r:id="rId21"/>
    <sheet xmlns:r="http://schemas.openxmlformats.org/officeDocument/2006/relationships" name="Intangible Assets (Tables)" sheetId="22" state="visible" r:id="rId22"/>
    <sheet xmlns:r="http://schemas.openxmlformats.org/officeDocument/2006/relationships" name="Net Loss Per Share of Common _2" sheetId="23" state="visible" r:id="rId23"/>
    <sheet xmlns:r="http://schemas.openxmlformats.org/officeDocument/2006/relationships" name="Leases (Tables)" sheetId="24" state="visible" r:id="rId24"/>
    <sheet xmlns:r="http://schemas.openxmlformats.org/officeDocument/2006/relationships" name="Organization and Summary of S_3" sheetId="25" state="visible" r:id="rId25"/>
    <sheet xmlns:r="http://schemas.openxmlformats.org/officeDocument/2006/relationships" name="Intangible Assets (Details Narr" sheetId="26" state="visible" r:id="rId26"/>
    <sheet xmlns:r="http://schemas.openxmlformats.org/officeDocument/2006/relationships" name="Intangible Assets - Summary of " sheetId="27" state="visible" r:id="rId27"/>
    <sheet xmlns:r="http://schemas.openxmlformats.org/officeDocument/2006/relationships" name="Income Taxes (Details Narrative" sheetId="28" state="visible" r:id="rId28"/>
    <sheet xmlns:r="http://schemas.openxmlformats.org/officeDocument/2006/relationships" name="Stock-based Compensation (Detai" sheetId="29" state="visible" r:id="rId29"/>
    <sheet xmlns:r="http://schemas.openxmlformats.org/officeDocument/2006/relationships" name="2019 Senior 8% Convertible No_2" sheetId="30" state="visible" r:id="rId30"/>
    <sheet xmlns:r="http://schemas.openxmlformats.org/officeDocument/2006/relationships" name="Related Party Line of Credit _2" sheetId="31" state="visible" r:id="rId31"/>
    <sheet xmlns:r="http://schemas.openxmlformats.org/officeDocument/2006/relationships" name="Paycheck Protection Program L_2" sheetId="32" state="visible" r:id="rId32"/>
    <sheet xmlns:r="http://schemas.openxmlformats.org/officeDocument/2006/relationships" name="Stockholders' Equity (Details N" sheetId="33" state="visible" r:id="rId33"/>
    <sheet xmlns:r="http://schemas.openxmlformats.org/officeDocument/2006/relationships" name="Net Loss Per Share of Common _3" sheetId="34" state="visible" r:id="rId34"/>
    <sheet xmlns:r="http://schemas.openxmlformats.org/officeDocument/2006/relationships" name="Net Loss Per Share of Common _4" sheetId="35" state="visible" r:id="rId35"/>
    <sheet xmlns:r="http://schemas.openxmlformats.org/officeDocument/2006/relationships" name="Leases (Details Narrative)" sheetId="36" state="visible" r:id="rId36"/>
    <sheet xmlns:r="http://schemas.openxmlformats.org/officeDocument/2006/relationships" name="Leases - Schedule of Weighted A" sheetId="37" state="visible" r:id="rId37"/>
    <sheet xmlns:r="http://schemas.openxmlformats.org/officeDocument/2006/relationships" name="Leases - Schedule of Maturities" sheetId="38" state="visible" r:id="rId38"/>
    <sheet xmlns:r="http://schemas.openxmlformats.org/officeDocument/2006/relationships" name="License Agreement with Aposen_2"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51544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3 – Income Taxes We account for income
taxes in accordance with ASC Topic 740, Income Taxes. A deferred tax liability
was recorded on March 19, 2018 when Processa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CS 740-270 Income
Taxes – Interim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4 –
Stock-based Compensation We did not grant any stock
options to our employees or non-employees during the six months ended June 30, 2020. During the six months ended June 30, 2019,
we granted 129,919 stock options to employees and non-employees under the 2019 Omnibus Incentive Plan. At June 30, 2020, we had
outstanding options to purchase 169,329 shares of our common stock of which options for the purchase of 56,853 shares of our common
stock were vested. We recorded $192,532 and $125,035 of stock-based compensation expense for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19 Senior 8% Convertible Notes Payable</t>
        </is>
      </c>
      <c r="B1" s="2" t="inlineStr">
        <is>
          <t>6 Months Ended</t>
        </is>
      </c>
    </row>
    <row r="2">
      <c r="B2" s="2" t="inlineStr">
        <is>
          <t>Jun. 30, 2020</t>
        </is>
      </c>
    </row>
    <row r="3">
      <c r="A3" s="3" t="inlineStr">
        <is>
          <t>Debt Disclosure [Abstract]</t>
        </is>
      </c>
    </row>
    <row r="4">
      <c r="A4" s="4" t="inlineStr">
        <is>
          <t>2019 Senior 8% Convertible Notes Payable</t>
        </is>
      </c>
      <c r="B4" s="4" t="inlineStr">
        <is>
          <t>Note 5 – 2019 Senior 8% Convertible
Notes Payable During the fourth quarter
of 2019 existing shareholders purchased $805,000 of 8% Senior Convertible Notes (“2019 Senior Notes”) from us. The
2019 Senior Notes bear interest at 8% per year and if converted, the interest is payable in kind (in common stock). The 2019 Senior
Notes mature on December 15, 2020. At June 30, 2020 and December 31, 2019, we had $805,000 of 2019 Senior Notes outstanding. The 2019 Senior Notes
are convertible by the holder upon (i) completion of listing our common stock on either the Nasdaq Capital Market or the New York
Stock Exchange or if we raise at least $14 million, prior to December 15, 2020, the maturity date of the 2019 Senior Notes, in
one or more qualified financings.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the lower of (i) $14.28 per share
or (ii) a price per share equal to a 10% discount to the pre-money valuation of a Qualified Financing or an Equity State Transaction,
both as defined in the 2019 Senior Note agreement, occurring after the closing of the 2019 Senior Note financing. 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4,280 in
debt issuance costs related to the 2019 Senior Notes. The debt issuance costs are amortized to interest expense using straight
line amortization over the term of the 2019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ine of Credit Agreements</t>
        </is>
      </c>
      <c r="B1" s="2" t="inlineStr">
        <is>
          <t>6 Months Ended</t>
        </is>
      </c>
    </row>
    <row r="2">
      <c r="B2" s="2" t="inlineStr">
        <is>
          <t>Jun. 30, 2020</t>
        </is>
      </c>
    </row>
    <row r="3">
      <c r="A3" s="3" t="inlineStr">
        <is>
          <t>Related Party Line Of Credit Agreements</t>
        </is>
      </c>
    </row>
    <row r="4">
      <c r="A4" s="4" t="inlineStr">
        <is>
          <t>Related Party Line of Credit Agreements</t>
        </is>
      </c>
      <c r="B4" s="4" t="inlineStr">
        <is>
          <t>Note 6 – Related Party Line of Credit
Agreements On September 20, 2019,
we entered into two separate Line of Credit Agreements (“LOC Agreements”) with DKBK Enterprises, LLC (“DKBK”)
and CorLyst, LLC (“CorLyst”), both related parties (“Lenders”), which provide a revolving commitment of
up to $700,000 each ($1.4 million total). Under the LOC Agreements, all funds borrowed bear an 8% annual interest rate. The lenders
have the right to convert all or any portion of the debt and interest into shares of our common stock at a conversion price equal
to the lower of (i) $14.28 per share, (ii) a price per share equal to a 10% discount to the pre-money valuation of a Qualified
Financing or an Equity Stake Transaction, or (iii) at an adjusted price; all as defined in the 2019 Senior Note agreement. The
Lenders will also receive stock purchase warrants on a 1:1 basis to the number of shares of common stock received that have an
exercise price equal to the greater of (i) the closing price of our common stock on the date of conversion or (ii) $19.04 per share
at the time of conversion. Our Chief Executive Officer
(CEO) is also the CEO and Managing Member of both lenders. DKBK directly holds 16,166 shares of our common stock, representing
less than 1% of our outstanding common stock, and CorLyst beneficially owns 1,095,649 shares of our common stock, representing
19.9% of our outstanding common stock at June 30, 2020. In April and June 2020, we drew $500,000 under the LOC Agreement with
DKBK. On July 21, 2020, we drew an additional $200,000, bringing the total amount drawn under the LOC Agreement with DKBK to $7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t>
        </is>
      </c>
    </row>
    <row r="4">
      <c r="A4" s="4" t="inlineStr">
        <is>
          <t>Paycheck Protection Program Loan</t>
        </is>
      </c>
      <c r="B4" s="4" t="inlineStr">
        <is>
          <t>Note 7 – Paycheck Protection Program Loan In May 2020, we entered
into a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s of the loan is two years with a maturity date of May 5, 2022 and it contains
a favorable fixed annual interest rate of 1.00%. Payments of principal and interest on the PPP Loan is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We have used the proceeds
of our PPP Loan for payroll costs. However, no assurance is provided that we will be able to obtain forgiveness of the
PPP Loan in whole or in part. As of June 30, 2020, $72,203 of the total $162,459 PPP-related debt is classified
as a current liability o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8 – Stockholders’ Equity On September 30, 2019,
our Pledge Agreement with PoC Capital was amended to reduce the committed funds under this Agreement from $1.8 million to $900,000,
which was paid in full as of December 31, 2019. As part of the Pledge Agreement amendment, PoC Capital forfeited the pledged collateral
(56,640 shares of our common stock and warrants to purchase 56,640 shares of our common stock) in the amended agreement. The forfeited
shares of our common stock and stock purchase warrants have been returned to us. We determined the sale
of the 2019 Senior Notes in late 2019 which are convertible into common stock at a conversion rate of $14.28 per share, triggered
the full ratchet anti-dilution provision of common stock we sold in our 2018 Private Placement Transactions. As a result, those
shareholders were entitled to 28,971 shares of common stock in the fourth quarter of 2019, which we issued on June 18,
2020. We accounted for these shares at December 31, 2019 as a deemed dividend payable at their par value. On
June 25, 2020, we amended our Certificate of Incorporation reducing the number of authorized shares of our common stock from 100,000,000
to 30,000,000. We believe 100,000,000 authorized shares of common stock was disproportionately large in relation to the Company’s
outstanding common stock and our anticipated future needs, and the reduction will reduce our future Delaware franchise tax. We have not had any sales
of our preferred stock since we were incorporated on March 29, 2011 and there were no issued or outstanding shares of preferred
stock at June 30, 2020 or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Earnings Per Share [Abstract]</t>
        </is>
      </c>
    </row>
    <row r="4">
      <c r="A4" s="4" t="inlineStr">
        <is>
          <t>Net Loss Per Share of Common Stock</t>
        </is>
      </c>
      <c r="B4" s="4" t="inlineStr">
        <is>
          <t xml:space="preserve">Note 9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both periods presented, including any dilutive common shares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six months ended June 30, 2020 and 2019 was as follows:
Six months ended June 30,
2020 2019
Basic and diluted net loss per share:
Net loss $ (1,607,750 ) $ (1,719,910 )
Weighted average number of common shares-basic and diluted 5,515,447 5,524,895
Basic and diluted net loss per share $ (0.29 ) $ (0.31 ) The following potentially
dilutive securities were excluded from the computation of diluted net income per share as their effect would have been anti-dilutive
for the periods presented.
2020 2019
Stock options and purchase warrants 646,938 700,976
Senior convertible notes and LOC, plus related accrued interest 93,961 18,107
740,899 719,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0 –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 of operations totaled $23,995 and $24,729 for the three months ended June 30, 2020 and
2019, respectively, and $48,201 and $49,302 for the six months ended June 30, 2020 and 2019, respectively. The weighted average
remaining lease terms and discount rate for our operating leases were as follows at June 30, 2020:
Weighted average remaining lease term (years) for our facility and equipment leases 2.23
Weighted average discount rate for our facility and equipment leases 8.00 % Maturities of our lease
liabilities for all operating leases were as follows as of June 30, 2020:
2020 $ 45,869
2021 90,495
2022 69,741
Total lease payments 206,105
Less: Interest (19,543 )
Present value of lease liabilities 186,562
Less: current maturities (71,967 )
Non-current lease liability $ 114,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 with Aposense, Ltd.</t>
        </is>
      </c>
      <c r="B1" s="2" t="inlineStr">
        <is>
          <t>6 Months Ended</t>
        </is>
      </c>
    </row>
    <row r="2">
      <c r="B2" s="2" t="inlineStr">
        <is>
          <t>Jun. 30, 2020</t>
        </is>
      </c>
    </row>
    <row r="3">
      <c r="A3" s="3" t="inlineStr">
        <is>
          <t>License Agreement With Aposense Ltd.</t>
        </is>
      </c>
    </row>
    <row r="4">
      <c r="A4" s="4" t="inlineStr">
        <is>
          <t>License Agreement with Aposense, Ltd.</t>
        </is>
      </c>
      <c r="B4" s="4" t="inlineStr">
        <is>
          <t>Note 11 – License Agreement with Aposense,
Ltd. On May 24, 2020 we executed
a condition precedent License Agreement (“Aposense Agreement”) with Aposense under which they will provide
us with an exclusive worldwide license (excluding China) to research, develop and commercialize products comprising or containing
PCS11T. The grant of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Within five business days of satisfying the conditions, we must issue Aposense a number of shares of common stock determined by
dividing $2.5 million by the price per share paid by such investors in equity financing. Such shares will b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 We are required to use
commercially reasonable efforts, at our sole cost and expense, to research, develop and commercialize products in one or more countries,
including meeting 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 Either party may terminate the Aposense Agreement in the event of a material
breach of the license agreement that has not been cured following written notice and a 90-day opportunity to cure such breach (which
is shortened to 15 days for a payment br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 Related Party Transactions CorLyst reimburses us
for shared costs related to payroll, health care insurance and rent based on actual costs incurred, which are recognized as a reduction
of our general and administrative operating expenses being reimbursed in our condensed consolidated statement of operations. We
recorded $25,928 and $52,464 of reimbursements during the six months ended June 30, 2020 and 2019, respectively. Amounts due from
CorLyst at June 30, 2020 and December 31, 2019 were $24,713 and $0, respectively. At June 30, 2020, we also
had approximately $1,700 due from certain employees for health insurance contributions. We did not have comparable a
similar receivable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452654</v>
      </c>
      <c r="C3" s="6" t="n">
        <v>691536</v>
      </c>
    </row>
    <row r="4">
      <c r="A4" s="4" t="inlineStr">
        <is>
          <t>Due from related party</t>
        </is>
      </c>
      <c r="B4" s="5" t="n">
        <v>26497</v>
      </c>
      <c r="C4" s="4" t="inlineStr">
        <is>
          <t xml:space="preserve"> </t>
        </is>
      </c>
    </row>
    <row r="5">
      <c r="A5" s="4" t="inlineStr">
        <is>
          <t>Prepaid expenses and other</t>
        </is>
      </c>
      <c r="B5" s="5" t="n">
        <v>97682</v>
      </c>
      <c r="C5" s="5" t="n">
        <v>315605</v>
      </c>
    </row>
    <row r="6">
      <c r="A6" s="4" t="inlineStr">
        <is>
          <t>Total Current Assets</t>
        </is>
      </c>
      <c r="B6" s="5" t="n">
        <v>576833</v>
      </c>
      <c r="C6" s="5" t="n">
        <v>1007141</v>
      </c>
    </row>
    <row r="7">
      <c r="A7" s="3" t="inlineStr">
        <is>
          <t>Property and Equipment</t>
        </is>
      </c>
    </row>
    <row r="8">
      <c r="A8" s="4" t="inlineStr">
        <is>
          <t>Property and equipment, net</t>
        </is>
      </c>
      <c r="B8" s="5" t="n">
        <v>4707</v>
      </c>
      <c r="C8" s="5" t="n">
        <v>8930</v>
      </c>
    </row>
    <row r="9">
      <c r="A9" s="3" t="inlineStr">
        <is>
          <t>Other Assets</t>
        </is>
      </c>
    </row>
    <row r="10">
      <c r="A10" s="4" t="inlineStr">
        <is>
          <t>Operating lease right-of-use assets, net of accumulated amortization</t>
        </is>
      </c>
      <c r="B10" s="5" t="n">
        <v>179591</v>
      </c>
      <c r="C10" s="5" t="n">
        <v>219074</v>
      </c>
    </row>
    <row r="11">
      <c r="A11" s="4" t="inlineStr">
        <is>
          <t>Intangible assets, net of accumulated amortization</t>
        </is>
      </c>
      <c r="B11" s="5" t="n">
        <v>9244790</v>
      </c>
      <c r="C11" s="5" t="n">
        <v>9642454</v>
      </c>
    </row>
    <row r="12">
      <c r="A12" s="4" t="inlineStr">
        <is>
          <t>Security deposit</t>
        </is>
      </c>
      <c r="B12" s="5" t="n">
        <v>5535</v>
      </c>
      <c r="C12" s="5" t="n">
        <v>5535</v>
      </c>
    </row>
    <row r="13">
      <c r="A13" s="4" t="inlineStr">
        <is>
          <t>Total Other Assets</t>
        </is>
      </c>
      <c r="B13" s="5" t="n">
        <v>9429916</v>
      </c>
      <c r="C13" s="5" t="n">
        <v>9867063</v>
      </c>
    </row>
    <row r="14">
      <c r="A14" s="4" t="inlineStr">
        <is>
          <t>Total Assets</t>
        </is>
      </c>
      <c r="B14" s="5" t="n">
        <v>10011456</v>
      </c>
      <c r="C14" s="5" t="n">
        <v>10883134</v>
      </c>
    </row>
    <row r="15">
      <c r="A15" s="3" t="inlineStr">
        <is>
          <t>Current Liabilities</t>
        </is>
      </c>
    </row>
    <row r="16">
      <c r="A16" s="4" t="inlineStr">
        <is>
          <t>Senior convertible notes, net of debt issuance costs</t>
        </is>
      </c>
      <c r="B16" s="5" t="n">
        <v>804643</v>
      </c>
      <c r="C16" s="5" t="n">
        <v>802503</v>
      </c>
    </row>
    <row r="17">
      <c r="A17" s="4" t="inlineStr">
        <is>
          <t>Line of credit payable - related party</t>
        </is>
      </c>
      <c r="B17" s="5" t="n">
        <v>500000</v>
      </c>
      <c r="C17" s="4" t="inlineStr">
        <is>
          <t xml:space="preserve"> </t>
        </is>
      </c>
    </row>
    <row r="18">
      <c r="A18" s="4" t="inlineStr">
        <is>
          <t>Note payable - Paycheck Protection Program, current portion</t>
        </is>
      </c>
      <c r="B18" s="5" t="n">
        <v>72203</v>
      </c>
      <c r="C18" s="4" t="inlineStr">
        <is>
          <t xml:space="preserve"> </t>
        </is>
      </c>
    </row>
    <row r="19">
      <c r="A19" s="4" t="inlineStr">
        <is>
          <t>Current maturities of operating lease liability</t>
        </is>
      </c>
      <c r="B19" s="5" t="n">
        <v>71967</v>
      </c>
      <c r="C19" s="5" t="n">
        <v>77992</v>
      </c>
    </row>
    <row r="20">
      <c r="A20" s="4" t="inlineStr">
        <is>
          <t>Accrued interest</t>
        </is>
      </c>
      <c r="B20" s="5" t="n">
        <v>58483</v>
      </c>
      <c r="C20" s="5" t="n">
        <v>21902</v>
      </c>
    </row>
    <row r="21">
      <c r="A21" s="4" t="inlineStr">
        <is>
          <t>Accounts payable</t>
        </is>
      </c>
      <c r="B21" s="5" t="n">
        <v>73371</v>
      </c>
      <c r="C21" s="5" t="n">
        <v>75612</v>
      </c>
    </row>
    <row r="22">
      <c r="A22" s="4" t="inlineStr">
        <is>
          <t>Due to related parties</t>
        </is>
      </c>
      <c r="B22" s="4" t="inlineStr">
        <is>
          <t xml:space="preserve"> </t>
        </is>
      </c>
      <c r="C22" s="5" t="n">
        <v>316</v>
      </c>
    </row>
    <row r="23">
      <c r="A23" s="4" t="inlineStr">
        <is>
          <t>Accrued expenses</t>
        </is>
      </c>
      <c r="B23" s="5" t="n">
        <v>317252</v>
      </c>
      <c r="C23" s="5" t="n">
        <v>213239</v>
      </c>
    </row>
    <row r="24">
      <c r="A24" s="4" t="inlineStr">
        <is>
          <t>Total Current Liabilities</t>
        </is>
      </c>
      <c r="B24" s="5" t="n">
        <v>1897919</v>
      </c>
      <c r="C24" s="5" t="n">
        <v>1191564</v>
      </c>
    </row>
    <row r="25">
      <c r="A25" s="3" t="inlineStr">
        <is>
          <t>Non-current Liabilities</t>
        </is>
      </c>
    </row>
    <row r="26">
      <c r="A26" s="4" t="inlineStr">
        <is>
          <t>Note payable - Paycheck Protection Program</t>
        </is>
      </c>
      <c r="B26" s="5" t="n">
        <v>90256</v>
      </c>
      <c r="C26" s="4" t="inlineStr">
        <is>
          <t xml:space="preserve"> </t>
        </is>
      </c>
    </row>
    <row r="27">
      <c r="A27" s="4" t="inlineStr">
        <is>
          <t>Non-current operating lease liability</t>
        </is>
      </c>
      <c r="B27" s="5" t="n">
        <v>114595</v>
      </c>
      <c r="C27" s="5" t="n">
        <v>147390</v>
      </c>
    </row>
    <row r="28">
      <c r="A28" s="4" t="inlineStr">
        <is>
          <t>Net deferred tax liability</t>
        </is>
      </c>
      <c r="B28" s="5" t="n">
        <v>1315666</v>
      </c>
      <c r="C28" s="5" t="n">
        <v>1531630</v>
      </c>
    </row>
    <row r="29">
      <c r="A29" s="4" t="inlineStr">
        <is>
          <t>Total Liabilities</t>
        </is>
      </c>
      <c r="B29" s="5" t="n">
        <v>3418436</v>
      </c>
      <c r="C29" s="5" t="n">
        <v>287058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par value $0.0001, 30,000,000 and 100,000,000 shares authorized; 5,514,447 and 5,486,476 issued and outstanding at June 30, 2020 and December 31, 2019</t>
        </is>
      </c>
      <c r="B32" s="5" t="n">
        <v>552</v>
      </c>
      <c r="C32" s="5" t="n">
        <v>549</v>
      </c>
    </row>
    <row r="33">
      <c r="A33" s="4" t="inlineStr">
        <is>
          <t>Additional paid-in capital</t>
        </is>
      </c>
      <c r="B33" s="5" t="n">
        <v>19182228</v>
      </c>
      <c r="C33" s="5" t="n">
        <v>18994008</v>
      </c>
    </row>
    <row r="34">
      <c r="A34" s="4" t="inlineStr">
        <is>
          <t>Common stock deemed dividend payable: 28,971 shares at par value</t>
        </is>
      </c>
      <c r="B34" s="4" t="inlineStr">
        <is>
          <t xml:space="preserve"> </t>
        </is>
      </c>
      <c r="C34" s="5" t="n">
        <v>3</v>
      </c>
    </row>
    <row r="35">
      <c r="A35" s="4" t="inlineStr">
        <is>
          <t>Accumulated deficit</t>
        </is>
      </c>
      <c r="B35" s="5" t="n">
        <v>-12589760</v>
      </c>
      <c r="C35" s="5" t="n">
        <v>-10982010</v>
      </c>
    </row>
    <row r="36">
      <c r="A36" s="4" t="inlineStr">
        <is>
          <t>Total Stockholders' Equity</t>
        </is>
      </c>
      <c r="B36" s="5" t="n">
        <v>6593020</v>
      </c>
      <c r="C36" s="5" t="n">
        <v>8012550</v>
      </c>
    </row>
    <row r="37">
      <c r="A37" s="4" t="inlineStr">
        <is>
          <t>Total Liabilities and Stockholders' Equity</t>
        </is>
      </c>
      <c r="B37" s="6" t="n">
        <v>10011456</v>
      </c>
      <c r="C37" s="6" t="n">
        <v>10883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no purchase obligations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usiness Activities and Organization</t>
        </is>
      </c>
      <c r="B4" s="4" t="inlineStr">
        <is>
          <t>Business Activities and Organization Processa is a clinical
stage biopharmaceutical company focused on the development of drug products that are intended to improve the survival and/or quality
of life for patients who have a high unmet medical need condition. Within this group of pharmaceutical products, we currently are
developing one product for multiple indications (i.e., the use of a drug to treat a particular disease) and will begin developing
our newly acquired drugs (PCS11T and PCS100) once adequate funding has been obtained. We continue searching for additional products
for our portfolio that meet our criteria. PCS499 Our
lead product, PCS499, is an oral tablet that is a deuterated analog of one of the major metabolites of pentoxifylline (PTX or Trental ®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the biological pathways which contribute to the pathophysiology associated with NL. On June 22, 2018, the
FDA granted orphan-drug designation for PCS499 for the treatment of NL. On September 28, 2018, the FDA cleared our IND for PCS499
in NL such that we could move forward with a Phase 2A trial multicenter, open-label prospective trial designed to determine the
safety and tolerability of PCS499 in patients with NL. The first enrolled NL patient in this Phase 2A clinical trial was dosed
on January 29, 2019 and the study completed enrollment on August 23, 2019.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Two
patients presenting with more severe ulcerated NL had ulcers for more than two months prior to dosing. At baseline, the reference
ulcer in one of the two patients measured 3.5 cm 2 2 We
have completed the patient portion of our Phase 2A trial of PCS499 in NL, with the last patient completing the trial during the
first quarter of 2020. We are in the process of closing the trial, but the close out of our two sites has been delayed as a result
of COVID-19. On
March 25, 2020, we met with the FDA and discussed the clinical program, as well as the nonclinical and clinical pharmacology plans
to support the submission of the PCS499 New Drug Application (NDA) in the U.S. for the treatment of ulcers in NL patients. With
input from the FDA we will be designing the next trial as a randomized, placebo controlled trial to evaluate the ability of PCS499
to completely close ulcers in patients with NL, along with an open labelled safety trial that will serve as an extension study
for those in the randomized, placebo controlled trial. We initially planned to begin recruiting for the randomized, placebo-controlled
trial in the fourth quarter 2020 but with the COVID-19 pandemic, we expect to begin recruiting patients in early 2021.
The decision to conduct the study as a Phase 3 study with further input from the FDA via a Special Protocol Assessment, or to perform
a smaller Phase 2B study, is still to be determined based on financial considerations, current pandemic concerns and other priorities
within our portfolio. A Phase 2B or a Phase 3 trial would be of similar design but would differ in the number of patients.
The FDA also noted that only a single pivotal clinical trial may be required for an NDA approval to treat ulcerated NL if the percent
responders in the treatment arm is highly significant (p &lt;&lt; 0.05) compared to the placebo arm. The FDA noted that the final
determination of accepting only a single trial for approval would be dependent on the FDA review of the trial results. PCS11T On
May 24, 2020, we entered into a condition precedent License Agreement (the “Aposense Agreement”) with Aposense, LTD.,
(“Aposense”), pursuant to which we were granted a contingent license in the patent rights and the know-how to develop
and commercialize their next generation irinotecan cancer drug, PCS-11T. Granting of the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allows PCS11T to bind to cell membranes to form an inactive pro-drug depot on the cell with SN-38 preferentially
accumulating in the membrane of tumors cells and the tumor core. This unique characteristic is expected to make the therapeutic
window of PCS11T wider than all other irinotecan products such that the anti-tumor effect of PCS11T will occur at a much lower
dose with a milder adverse effect profile than irinotecan. Irinotecan serves as a water-soluble pro-drug of SN-38, with SN-38 being
significantly more potent as a topoisomerase I inhibitor than irinotecan. Despite the widespread use of commercially marketed irinotecan
products in the treatment of metastatic colorectal cancer and other cancers resulting in peak annual sales of approximately $1.1
billion dollars, irinotecan has a narrow therapeutic window and includes an FDA “Black Box” warning for both neutropenia
and severe diarrhea. Its adverse effects include diarrhea, neutropenia, leucopenia, lymphocytopenia, and anemia, which are major
impediments to optimal dosing for efficacy since the dose must often be reduced with repeated treatment cycles. There is, therefore,
a substantial unmet need to overcome the limitations of the current commercially marketed irinotecan products, improving efficacy
and reducing the severity of treatment emergent adverse events. The potential wider therapeutic window of PCS11T will likely lead
to more patients responding with less side effects when on PCS11T compared to other irinotecan products. Pre-clinical studies conducted
to date showed that that PCS11T has an efficacy advantage over Irinotecan as demonstrated by tumor eradication at much lower doses
than irinotecan across various tumor xenograft models. PCS11T produced a marked, dose-related sustained tumor growth inhibition
(TGI) in all the evaluated models. TGI in all of these models was significantly improved in comparison to irinotecan. Tumor regression
was also observed in several models. PCS11T does not affect acetyl choline esterase (AChE) activity in human and rat plasma in
vitro, which would suggest that PCS11T will show an improved safety profile, unlike irinotecan, which is known for its cholinergic
related side-effects. Prior to the License Agreement,
Aposense had met with the FDA at a Pre-IND meeting. At that meeting, agreement was reached related to the necessary manufacturing
and toxicological study requirements for filing the IND and the subsequent design of the Phase 1B study for PCS11T in the treatment
of solid tumors. Depending upon our available funds, we are currently planning to manufacture the product at a GMP facility,
conduct the required toxicological studies required to file the IND and initiate the Phase 1B study in oncology patients with solid
tumors in late 2021.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At the present time we are evaluating the potential GMP manufacturing facilities and the potential
indications for PCS100.</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t>
        </is>
      </c>
    </row>
    <row r="6">
      <c r="A6" s="4" t="inlineStr">
        <is>
          <t>Going Concern and Management's Plans</t>
        </is>
      </c>
      <c r="B6" s="4" t="inlineStr">
        <is>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y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primarily
on private placements with a small group of accredited investors to finance our business and operations. As described in more detail
below, we entered into two line of credit agreements last year with related parties providing a revolving commitment of an aggregate
of up to $1.4 million. We have not had any revenue since our inception. We are looking at ways to add a revenue stream to offset
some of our expenses but do not currently have any revenue under contract or any immediate sales prospects. At June 30,
2020, we had an accumulated deficit of $12.6 million, and during the six months ended June 30, 2020, we incurred a net loss
of $1,607,750 and used $897,029 in net cash from operating activities from continuing operations. At June 30, 2020,
we had cash and cash equivalents totaling $452,654. On September 20, 2019,
we entered into two separate Line of Credit Agreements (“LOC Agreements”) to borrow up to $700,000 with current shareholders
and related parties: DKBK Enterprises, LLC (“DKBK”) and CorLyst, LLC (“CorLyst”) ($1.4 million total).
Under the LOC Agreements, all funds borrowed bear an 8% annual interest rate. The lenders have the right to convert all or any
portion of the debt and interest into shares of our common stock. Our Chief Executive Officer (CEO) is also the CEO and Managing
Member of both lenders. DKBK directly holds 16,166 shares of our common stock, less than 1% of our outstanding common stock, and
CorLyst beneficially owns 1,095,649 shares, representing 19.9% of our outstanding common stock. In April and June 2020, we
drew $500,000 under the LOC Agreement with DKBK. On July 21, 2020, we drew an additional $200,000, bringing the total amount drawn
under the LOC Agreement with DKBK to $700,000. In December 2019,
we closed our bridge financing and issued $805,000 of 2019 Senior Notes to accredited investors. In order to preserve cash, in
August 2019 we began delaying some cash outflows, primarily through the deferred payment of certain salaries ($210,800 has been
included in accrued expenses at June 30, 2020) until such time as we have raised sufficient funding. In May 2020, we entered
into a promissory note in favor of the Bank of America under the Small Business Administration Paycheck Protection Program
of the Coronavirus Aid, Relief and Economic Security Act of 2020 (the “CARES Act”) for a $162,459 loan (“the
PPP Loan”). We plan to use the loan proceeds for payroll costs, rent and utilities in accordance with the relevant terms
and conditions of the CARES Act. We have begun the process of
raising capital in an underwritten public offering, however, we have faced delays due to the global pandemic caused by the
novel coronavirus, COVID-19. Based on our current plan, we will need to raise additional capital to fund our future operations.
While we believe our current resources are adequate to complete the closeout of our current Phase 2A trial for NL, we
do not currently have resources to conduct other future trials, such as the Phase 2B/3 clinical trial approved by the FDA, or to develop
our other drug candidates without raising additional capital. We believe that our existing cash and LOC Agreements will enable
us to fund our operating expenses and capital expenditure requirements into the third quarter of 2020. Additional funding may
not be available to us on acceptable terms, or at all. If we are unable to obtain adequate financing when needed, we may have to
delay, reduce the scope of, or suspend our current or future clinical trial plan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is>
      </c>
    </row>
    <row r="7">
      <c r="A7" s="4" t="inlineStr">
        <is>
          <t>Use of Estimates</t>
        </is>
      </c>
      <c r="B7" s="4" t="inlineStr">
        <is>
          <t>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8">
      <c r="A8" s="4" t="inlineStr">
        <is>
          <t>Intangible Assets</t>
        </is>
      </c>
      <c r="B8"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9">
      <c r="A9" s="4" t="inlineStr">
        <is>
          <t>Impairment of Long-Lived Assets and Intangibles Other Than Goodwill</t>
        </is>
      </c>
      <c r="B9" s="4" t="inlineStr">
        <is>
          <t>Impairment of Long-Lived Assets and Intangibles
Other Than Goodwill We account for the impairment
of long-lived assets in accordance with ASC 360 , Property, Plant and Equipment Intangibles –
Goodwill and Other,</t>
        </is>
      </c>
    </row>
    <row r="10">
      <c r="A10" s="4" t="inlineStr">
        <is>
          <t>Stock-based Compensation</t>
        </is>
      </c>
      <c r="B10" s="4" t="inlineStr">
        <is>
          <t>Stock-based Compensation Stock-based compensation
expense is based on the grant-date fair value estimated in accordance with the provisions of ASC 718, Compensation-Stock
Compensation</t>
        </is>
      </c>
    </row>
    <row r="11">
      <c r="A11" s="4" t="inlineStr">
        <is>
          <t>Net Loss Per Share</t>
        </is>
      </c>
      <c r="B11" s="4" t="inlineStr">
        <is>
          <t>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20 and 2019 excludes
the impact of 740,899 and 719,083 potentially dilutive common shares, respectively, related to outstanding
stock options and warrants and the conversion of our 2017 and 2019 Senior Notes since those shares would have an anti-dilutive
effect on loss per share.</t>
        </is>
      </c>
    </row>
    <row r="12">
      <c r="A12" s="4" t="inlineStr">
        <is>
          <t>Recent Accounting Pronouncements</t>
        </is>
      </c>
      <c r="B12"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 xml:space="preserve">Intangible assets at June
30, 2020 and December 31, 2019 consisted of the following:
June 30, 2020 December 31, 2019
Gross intangible assets $ 11,059,429 $ 11,059,429
Less: accumulated amortization (1,814,639 ) (1,416,975 )
Total intangible assets, net $ 9,244,790 $ 9,642,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Earnings Per Share [Abstract]</t>
        </is>
      </c>
    </row>
    <row r="4">
      <c r="A4" s="4" t="inlineStr">
        <is>
          <t>Schedule of Net Loss Per Share Basic and Diluted</t>
        </is>
      </c>
      <c r="B4" s="4" t="inlineStr">
        <is>
          <t>The computation of net
loss per share for the six months ended June 30, 2020 and 2019 was as follows:
Six months ended June 30,
2020 2019
Basic and diluted net loss per share:
Net loss $ (1,607,750 ) $ (1,719,910 )
Weighted average number of common shares-basic and diluted 5,515,447 5,524,895
Basic and diluted net loss per share $ (0.29 ) $ (0.31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as their effect would have been anti-dilutive
for the periods presented.
2020 2019
Stock options and purchase warrants 646,938 700,976
Senior convertible notes and LOC, plus related accrued interest 93,961 18,107
740,899 719,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June 30, 2020:
Weighted average remaining lease term (years) for our facility and equipment leases 2.23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June 30, 2020:
2020 $ 45,869
2021 90,495
2022 69,741
Total lease payments 206,105
Less: Interest (19,543 )
Present value of lease liabilities 186,562
Less: current maturities (71,967 )
Non-current lease liability $ 114,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Summary of Significant Accounting Policies (Details Narrative) - USD ($)</t>
        </is>
      </c>
      <c r="B1" s="2" t="inlineStr">
        <is>
          <t>Dec. 31, 2019</t>
        </is>
      </c>
      <c r="C1" s="2" t="inlineStr">
        <is>
          <t>Sep. 20, 2019</t>
        </is>
      </c>
      <c r="D1" s="2" t="inlineStr">
        <is>
          <t>May 31, 2020</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Jul. 21, 2020</t>
        </is>
      </c>
      <c r="L1" s="2" t="inlineStr">
        <is>
          <t>Apr. 30, 2020</t>
        </is>
      </c>
    </row>
    <row r="2">
      <c r="A2" s="4" t="inlineStr">
        <is>
          <t>Accumulated deficit</t>
        </is>
      </c>
      <c r="B2" s="6" t="n">
        <v>-10982010</v>
      </c>
      <c r="E2" s="6" t="n">
        <v>-12589760</v>
      </c>
      <c r="I2" s="6" t="n">
        <v>-12589760</v>
      </c>
    </row>
    <row r="3">
      <c r="A3" s="4" t="inlineStr">
        <is>
          <t>Net loss</t>
        </is>
      </c>
      <c r="E3" s="5" t="n">
        <v>-733414</v>
      </c>
      <c r="F3" s="6" t="n">
        <v>-874336</v>
      </c>
      <c r="G3" s="6" t="n">
        <v>-969078</v>
      </c>
      <c r="H3" s="6" t="n">
        <v>-750832</v>
      </c>
      <c r="I3" s="5" t="n">
        <v>-1607750</v>
      </c>
      <c r="J3" s="6" t="n">
        <v>-1719910</v>
      </c>
    </row>
    <row r="4">
      <c r="A4" s="4" t="inlineStr">
        <is>
          <t>Net cash used in operating activities</t>
        </is>
      </c>
      <c r="I4" s="5" t="n">
        <v>-897029</v>
      </c>
      <c r="J4" s="6" t="n">
        <v>-1414903</v>
      </c>
    </row>
    <row r="5">
      <c r="A5" s="4" t="inlineStr">
        <is>
          <t>Cash and cash equivalents</t>
        </is>
      </c>
      <c r="B5" s="5" t="n">
        <v>691536</v>
      </c>
      <c r="E5" s="5" t="n">
        <v>452654</v>
      </c>
      <c r="I5" s="5" t="n">
        <v>452654</v>
      </c>
    </row>
    <row r="6">
      <c r="A6" s="4" t="inlineStr">
        <is>
          <t>Accrued expenses</t>
        </is>
      </c>
      <c r="E6" s="6" t="n">
        <v>210800</v>
      </c>
      <c r="I6" s="6" t="n">
        <v>210800</v>
      </c>
    </row>
    <row r="7">
      <c r="A7" s="4" t="inlineStr">
        <is>
          <t>Potentially dilutive common shares</t>
        </is>
      </c>
      <c r="I7" s="5" t="n">
        <v>740899</v>
      </c>
      <c r="J7" s="5" t="n">
        <v>719083</v>
      </c>
    </row>
    <row r="8">
      <c r="A8" s="4" t="inlineStr">
        <is>
          <t>2019 Senior Notes [Member]</t>
        </is>
      </c>
    </row>
    <row r="9">
      <c r="A9" s="4" t="inlineStr">
        <is>
          <t>Proceeds from sale of convertible notes</t>
        </is>
      </c>
      <c r="B9" s="5" t="n">
        <v>805000</v>
      </c>
    </row>
    <row r="10">
      <c r="A10" s="4" t="inlineStr">
        <is>
          <t>DKBK Enterprises, LLC [Member]</t>
        </is>
      </c>
    </row>
    <row r="11">
      <c r="A11" s="4" t="inlineStr">
        <is>
          <t>Number of common stock shares owned</t>
        </is>
      </c>
      <c r="I11" s="5" t="n">
        <v>16166</v>
      </c>
    </row>
    <row r="12">
      <c r="A12" s="4" t="inlineStr">
        <is>
          <t>DKBK Enterprises, LLC [Member] | Maximum [Member]</t>
        </is>
      </c>
    </row>
    <row r="13">
      <c r="A13" s="4" t="inlineStr">
        <is>
          <t>Outstanding shares of common stock percentage</t>
        </is>
      </c>
      <c r="E13" s="4" t="inlineStr">
        <is>
          <t>1.00%</t>
        </is>
      </c>
      <c r="I13" s="4" t="inlineStr">
        <is>
          <t>1.00%</t>
        </is>
      </c>
    </row>
    <row r="14">
      <c r="A14" s="4" t="inlineStr">
        <is>
          <t>Corlyst [Member]</t>
        </is>
      </c>
    </row>
    <row r="15">
      <c r="A15" s="4" t="inlineStr">
        <is>
          <t>Outstanding shares of common stock percentage</t>
        </is>
      </c>
      <c r="E15" s="4" t="inlineStr">
        <is>
          <t>19.90%</t>
        </is>
      </c>
      <c r="I15" s="4" t="inlineStr">
        <is>
          <t>19.90%</t>
        </is>
      </c>
    </row>
    <row r="16">
      <c r="A16" s="4" t="inlineStr">
        <is>
          <t>Number of common stock shares owned</t>
        </is>
      </c>
      <c r="I16" s="5" t="n">
        <v>1095649</v>
      </c>
    </row>
    <row r="17">
      <c r="A17" s="4" t="inlineStr">
        <is>
          <t>Two LOC Agreements [Member] | Related Parties [Member]</t>
        </is>
      </c>
    </row>
    <row r="18">
      <c r="A18" s="4" t="inlineStr">
        <is>
          <t>Revolving line of credit commitment</t>
        </is>
      </c>
      <c r="B18" s="6" t="n">
        <v>1400000</v>
      </c>
    </row>
    <row r="19">
      <c r="A19" s="4" t="inlineStr">
        <is>
          <t>Two LOC Agreements [Member] | Lenders [Member]</t>
        </is>
      </c>
    </row>
    <row r="20">
      <c r="A20" s="4" t="inlineStr">
        <is>
          <t>Revolving line of credit commitment</t>
        </is>
      </c>
      <c r="C20" s="6" t="n">
        <v>1400000</v>
      </c>
    </row>
    <row r="21">
      <c r="A21" s="4" t="inlineStr">
        <is>
          <t>Line of credit, interest percentage</t>
        </is>
      </c>
      <c r="C21" s="4" t="inlineStr">
        <is>
          <t>8.00%</t>
        </is>
      </c>
    </row>
    <row r="22">
      <c r="A22" s="4" t="inlineStr">
        <is>
          <t>LOC Agreements [Member] | DKBK Enterprises, LLC [Member]</t>
        </is>
      </c>
    </row>
    <row r="23">
      <c r="A23" s="4" t="inlineStr">
        <is>
          <t>Revolving line of credit commitment</t>
        </is>
      </c>
      <c r="C23" s="6" t="n">
        <v>700000</v>
      </c>
    </row>
    <row r="24">
      <c r="A24" s="4" t="inlineStr">
        <is>
          <t>Line of credit, additional drawn value</t>
        </is>
      </c>
      <c r="E24" s="6" t="n">
        <v>500000</v>
      </c>
      <c r="I24" s="6" t="n">
        <v>500000</v>
      </c>
      <c r="L24" s="6" t="n">
        <v>500000</v>
      </c>
    </row>
    <row r="25">
      <c r="A25" s="4" t="inlineStr">
        <is>
          <t>LOC Agreements [Member] | DKBK Enterprises, LLC [Member] | Subsequent Event [Member]</t>
        </is>
      </c>
    </row>
    <row r="26">
      <c r="A26" s="4" t="inlineStr">
        <is>
          <t>Line of credit, additional drawn value</t>
        </is>
      </c>
      <c r="K26" s="6" t="n">
        <v>200000</v>
      </c>
    </row>
    <row r="27">
      <c r="A27" s="4" t="inlineStr">
        <is>
          <t>Line of credit, total drawn value</t>
        </is>
      </c>
      <c r="K27" s="6" t="n">
        <v>700000</v>
      </c>
    </row>
    <row r="28">
      <c r="A28" s="4" t="inlineStr">
        <is>
          <t>LOC Agreements [Member] | CorLyst, LLC [Member]</t>
        </is>
      </c>
    </row>
    <row r="29">
      <c r="A29" s="4" t="inlineStr">
        <is>
          <t>Revolving line of credit commitment</t>
        </is>
      </c>
      <c r="C29" s="6" t="n">
        <v>700000</v>
      </c>
    </row>
    <row r="30">
      <c r="A30" s="4" t="inlineStr">
        <is>
          <t>PPP Loan [Member]</t>
        </is>
      </c>
    </row>
    <row r="31">
      <c r="A31" s="4" t="inlineStr">
        <is>
          <t>Proceeds from loans</t>
        </is>
      </c>
      <c r="D31" s="6" t="n">
        <v>1624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angible Assets (Details Narrative) - USD ($)</t>
        </is>
      </c>
      <c r="B1" s="2" t="inlineStr">
        <is>
          <t>6 Months Ended</t>
        </is>
      </c>
    </row>
    <row r="2">
      <c r="B2" s="2" t="inlineStr">
        <is>
          <t>Jun. 30, 2020</t>
        </is>
      </c>
      <c r="C2" s="2" t="inlineStr">
        <is>
          <t>Jun. 30, 2019</t>
        </is>
      </c>
      <c r="D2" s="2" t="inlineStr">
        <is>
          <t>Mar. 19, 2018</t>
        </is>
      </c>
    </row>
    <row r="3">
      <c r="A3" s="4" t="inlineStr">
        <is>
          <t>Amortization expense</t>
        </is>
      </c>
      <c r="B3" s="6" t="n">
        <v>397664</v>
      </c>
      <c r="C3" s="6" t="n">
        <v>397664</v>
      </c>
    </row>
    <row r="4">
      <c r="A4" s="4" t="inlineStr">
        <is>
          <t>Future amortization expense, year one</t>
        </is>
      </c>
      <c r="B4" s="5" t="n">
        <v>795000</v>
      </c>
    </row>
    <row r="5">
      <c r="A5" s="4" t="inlineStr">
        <is>
          <t>Future amortization expense, year two</t>
        </is>
      </c>
      <c r="B5" s="6" t="n">
        <v>788000</v>
      </c>
    </row>
    <row r="6">
      <c r="A6" s="4" t="inlineStr">
        <is>
          <t>CoNCERT Pharmaceuticals, Inc [Member] | License Rights [Member]</t>
        </is>
      </c>
    </row>
    <row r="7">
      <c r="A7" s="4" t="inlineStr">
        <is>
          <t>Purchase price</t>
        </is>
      </c>
      <c r="D7" s="6" t="n">
        <v>8000000</v>
      </c>
    </row>
    <row r="8">
      <c r="A8" s="4" t="inlineStr">
        <is>
          <t>Transaction cost</t>
        </is>
      </c>
      <c r="D8" s="5" t="n">
        <v>1782</v>
      </c>
    </row>
    <row r="9">
      <c r="A9" s="4" t="inlineStr">
        <is>
          <t>Recognition of deferred tax liability</t>
        </is>
      </c>
      <c r="D9" s="5" t="n">
        <v>3037147</v>
      </c>
    </row>
    <row r="10">
      <c r="A10" s="4" t="inlineStr">
        <is>
          <t>Intangible asset, tax basis</t>
        </is>
      </c>
      <c r="D10" s="6" t="n">
        <v>17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Jun. 30, 2020</t>
        </is>
      </c>
      <c r="C1" s="2" t="inlineStr">
        <is>
          <t>Dec. 31, 2019</t>
        </is>
      </c>
    </row>
    <row r="2">
      <c r="A2" s="3" t="inlineStr">
        <is>
          <t>Goodwill and Intangible Assets Disclosure [Abstract]</t>
        </is>
      </c>
    </row>
    <row r="3">
      <c r="A3" s="4" t="inlineStr">
        <is>
          <t>Gross intangible assets</t>
        </is>
      </c>
      <c r="B3" s="6" t="n">
        <v>11059429</v>
      </c>
      <c r="C3" s="6" t="n">
        <v>11059429</v>
      </c>
    </row>
    <row r="4">
      <c r="A4" s="4" t="inlineStr">
        <is>
          <t>Less: accumulated amortization</t>
        </is>
      </c>
      <c r="B4" s="5" t="n">
        <v>-1814639</v>
      </c>
      <c r="C4" s="5" t="n">
        <v>-1416975</v>
      </c>
    </row>
    <row r="5">
      <c r="A5" s="4" t="inlineStr">
        <is>
          <t>Total intangible assets, net</t>
        </is>
      </c>
      <c r="B5" s="6" t="n">
        <v>9244790</v>
      </c>
      <c r="C5" s="6" t="n">
        <v>96424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Mar. 19, 2018USD ($)</t>
        </is>
      </c>
    </row>
    <row r="2">
      <c r="A2" s="3" t="inlineStr">
        <is>
          <t>Income Tax Disclosure [Abstract]</t>
        </is>
      </c>
    </row>
    <row r="3">
      <c r="A3" s="4" t="inlineStr">
        <is>
          <t>Deferred tax liability</t>
        </is>
      </c>
      <c r="B3" s="6" t="n">
        <v>3037147</v>
      </c>
    </row>
    <row r="4">
      <c r="A4" s="4" t="inlineStr">
        <is>
          <t>Intangible assets, financial reporting basis</t>
        </is>
      </c>
      <c r="B4" s="5" t="n">
        <v>11038929</v>
      </c>
    </row>
    <row r="5">
      <c r="A5" s="4" t="inlineStr">
        <is>
          <t>Intangible assets, tax basis</t>
        </is>
      </c>
      <c r="B5" s="6" t="n">
        <v>17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Compensation (Details Narrative) - USD ($)</t>
        </is>
      </c>
      <c r="B1" s="2" t="inlineStr">
        <is>
          <t>6 Months Ended</t>
        </is>
      </c>
    </row>
    <row r="2">
      <c r="B2" s="2" t="inlineStr">
        <is>
          <t>Jun. 30, 2020</t>
        </is>
      </c>
      <c r="C2" s="2" t="inlineStr">
        <is>
          <t>Jun. 30, 2019</t>
        </is>
      </c>
    </row>
    <row r="3">
      <c r="A3" s="4" t="inlineStr">
        <is>
          <t>Number of stock option granted to employees or non-employees</t>
        </is>
      </c>
      <c r="B3" s="4" t="inlineStr">
        <is>
          <t xml:space="preserve"> </t>
        </is>
      </c>
    </row>
    <row r="4">
      <c r="A4" s="4" t="inlineStr">
        <is>
          <t>Number of option to purchase shares</t>
        </is>
      </c>
      <c r="B4" s="5" t="n">
        <v>169329</v>
      </c>
    </row>
    <row r="5">
      <c r="A5" s="4" t="inlineStr">
        <is>
          <t>Purchase of common stock shares vested</t>
        </is>
      </c>
      <c r="B5" s="5" t="n">
        <v>56853</v>
      </c>
    </row>
    <row r="6">
      <c r="A6" s="4" t="inlineStr">
        <is>
          <t>Stock-based compensation expense</t>
        </is>
      </c>
      <c r="B6" s="6" t="n">
        <v>192532</v>
      </c>
      <c r="C6" s="6" t="n">
        <v>125035</v>
      </c>
    </row>
    <row r="7">
      <c r="A7" s="4" t="inlineStr">
        <is>
          <t>Employees and Non-Employees [Member] | 2019 Omnibus Incentive Plan [Member]</t>
        </is>
      </c>
    </row>
    <row r="8">
      <c r="A8" s="4" t="inlineStr">
        <is>
          <t>Number of stock option granted to employees or non-employees</t>
        </is>
      </c>
      <c r="C8" s="5" t="n">
        <v>1299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30000000</v>
      </c>
      <c r="C4" s="5" t="n">
        <v>100000000</v>
      </c>
    </row>
    <row r="5">
      <c r="A5" s="4" t="inlineStr">
        <is>
          <t>Common stock, shares issued</t>
        </is>
      </c>
      <c r="B5" s="5" t="n">
        <v>5514447</v>
      </c>
      <c r="C5" s="5" t="n">
        <v>5486476</v>
      </c>
    </row>
    <row r="6">
      <c r="A6" s="4" t="inlineStr">
        <is>
          <t>Common stock, shares outstanding</t>
        </is>
      </c>
      <c r="B6" s="5" t="n">
        <v>5514447</v>
      </c>
      <c r="C6" s="5" t="n">
        <v>5486476</v>
      </c>
    </row>
    <row r="7">
      <c r="A7" s="4" t="inlineStr">
        <is>
          <t>Common stock, shares deemed dividend payable</t>
        </is>
      </c>
      <c r="C7" s="5" t="n">
        <v>28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2019 Senior 8% Convertible Notes Payable (Details Narrative) - USD ($)</t>
        </is>
      </c>
      <c r="B1" s="2" t="inlineStr">
        <is>
          <t>Dec. 31, 2019</t>
        </is>
      </c>
      <c r="C1" s="2" t="inlineStr">
        <is>
          <t>Jun. 30, 2020</t>
        </is>
      </c>
    </row>
    <row r="2">
      <c r="A2" s="4" t="inlineStr">
        <is>
          <t>Senior convertible notes, outstanding</t>
        </is>
      </c>
      <c r="B2" s="6" t="n">
        <v>805000</v>
      </c>
      <c r="C2" s="6" t="n">
        <v>805000</v>
      </c>
    </row>
    <row r="3">
      <c r="A3" s="4" t="inlineStr">
        <is>
          <t>2019 Senior Notes [Member]</t>
        </is>
      </c>
    </row>
    <row r="4">
      <c r="A4" s="4" t="inlineStr">
        <is>
          <t>Senior convertible notes, outstanding</t>
        </is>
      </c>
      <c r="B4" s="6" t="n">
        <v>805000</v>
      </c>
    </row>
    <row r="5">
      <c r="A5" s="4" t="inlineStr">
        <is>
          <t>Debt interest rate</t>
        </is>
      </c>
      <c r="B5" s="4" t="inlineStr">
        <is>
          <t>8.00%</t>
        </is>
      </c>
    </row>
    <row r="6">
      <c r="A6" s="4" t="inlineStr">
        <is>
          <t>Debt maturity date</t>
        </is>
      </c>
      <c r="B6" s="4" t="inlineStr">
        <is>
          <t>Dec. 15,
		2020</t>
        </is>
      </c>
    </row>
    <row r="7">
      <c r="A7" s="4" t="inlineStr">
        <is>
          <t>Debt conversion price, description</t>
        </is>
      </c>
      <c r="B7" s="4" t="inlineStr">
        <is>
          <t>The 2019 Senior Notes, plus any accrued interest, is convertible into shares of our common stock at a conversion price equal to the lower of (i) $14.28 per share or (ii) a price per share equal to a 10% discount to the pre-money valuation of a Qualified Financing or an Equity State Transaction, both as defined in the 2019 Senior Note agreement, occurring after the closing of the 2019 Senior Note financing.</t>
        </is>
      </c>
    </row>
    <row r="8">
      <c r="A8" s="4" t="inlineStr">
        <is>
          <t>Discount percentage</t>
        </is>
      </c>
      <c r="B8" s="4" t="inlineStr">
        <is>
          <t>10.00%</t>
        </is>
      </c>
    </row>
    <row r="9">
      <c r="A9" s="4" t="inlineStr">
        <is>
          <t>Debt instrument, conversion terms</t>
        </is>
      </c>
      <c r="B9" s="4" t="inlineStr">
        <is>
          <t>Upon either mandatory conversion or conversion at the holder's option, the holder will also receive stock purchase warrants on a 1:1 basis to the number of shares of common stock received that have an exercise price equal to the greater of (i) the closing price of our common stock on the date of conversion or (ii) $19.04 per share.</t>
        </is>
      </c>
    </row>
    <row r="10">
      <c r="A10" s="4" t="inlineStr">
        <is>
          <t>Debt issuance costs</t>
        </is>
      </c>
      <c r="B10" s="6" t="n">
        <v>4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Line of Credit Agreements (Details Narrative) - USD ($)</t>
        </is>
      </c>
      <c r="B1" s="2" t="inlineStr">
        <is>
          <t>Sep. 20, 2019</t>
        </is>
      </c>
      <c r="C1" s="2" t="inlineStr">
        <is>
          <t>Jun. 30, 2020</t>
        </is>
      </c>
      <c r="D1" s="2" t="inlineStr">
        <is>
          <t>Dec. 31, 2019</t>
        </is>
      </c>
      <c r="E1" s="2" t="inlineStr">
        <is>
          <t>Jul. 21, 2020</t>
        </is>
      </c>
      <c r="F1" s="2" t="inlineStr">
        <is>
          <t>Apr. 30, 2020</t>
        </is>
      </c>
    </row>
    <row r="2">
      <c r="A2" s="4" t="inlineStr">
        <is>
          <t>CorLyst, LLC [Member]</t>
        </is>
      </c>
    </row>
    <row r="3">
      <c r="A3" s="4" t="inlineStr">
        <is>
          <t>Number of common stock shares owned</t>
        </is>
      </c>
      <c r="D3" s="5" t="n">
        <v>1073050</v>
      </c>
    </row>
    <row r="4">
      <c r="A4" s="4" t="inlineStr">
        <is>
          <t>Outstanding shares of voting capital stock percentage</t>
        </is>
      </c>
      <c r="D4" s="4" t="inlineStr">
        <is>
          <t>19.60%</t>
        </is>
      </c>
    </row>
    <row r="5">
      <c r="A5" s="4" t="inlineStr">
        <is>
          <t>DKBK Enterprises, LLC [Member]</t>
        </is>
      </c>
    </row>
    <row r="6">
      <c r="A6" s="4" t="inlineStr">
        <is>
          <t>Number of common stock shares owned</t>
        </is>
      </c>
      <c r="C6" s="5" t="n">
        <v>16166</v>
      </c>
    </row>
    <row r="7">
      <c r="A7" s="4" t="inlineStr">
        <is>
          <t>Number of common stock issued during period</t>
        </is>
      </c>
      <c r="C7" s="5" t="n">
        <v>16166</v>
      </c>
    </row>
    <row r="8">
      <c r="A8" s="4" t="inlineStr">
        <is>
          <t>DKBK Enterprises, LLC [Member] | Maximum [Member]</t>
        </is>
      </c>
    </row>
    <row r="9">
      <c r="A9" s="4" t="inlineStr">
        <is>
          <t>Outstanding shares of voting capital stock percentage</t>
        </is>
      </c>
      <c r="C9" s="4" t="inlineStr">
        <is>
          <t>1.00%</t>
        </is>
      </c>
    </row>
    <row r="10">
      <c r="A10" s="4" t="inlineStr">
        <is>
          <t>Corlyst [Member]</t>
        </is>
      </c>
    </row>
    <row r="11">
      <c r="A11" s="4" t="inlineStr">
        <is>
          <t>Number of common stock shares owned</t>
        </is>
      </c>
      <c r="C11" s="5" t="n">
        <v>1095649</v>
      </c>
    </row>
    <row r="12">
      <c r="A12" s="4" t="inlineStr">
        <is>
          <t>Outstanding shares of voting capital stock percentage</t>
        </is>
      </c>
      <c r="C12" s="4" t="inlineStr">
        <is>
          <t>19.90%</t>
        </is>
      </c>
    </row>
    <row r="13">
      <c r="A13" s="4" t="inlineStr">
        <is>
          <t>Number of common stock issued during period</t>
        </is>
      </c>
      <c r="C13" s="5" t="n">
        <v>1095649</v>
      </c>
    </row>
    <row r="14">
      <c r="A14" s="4" t="inlineStr">
        <is>
          <t>LOC Agreements [Member] | DKBK Enterprises, LLC [Member]</t>
        </is>
      </c>
    </row>
    <row r="15">
      <c r="A15" s="4" t="inlineStr">
        <is>
          <t>Revolving line of credit commitment</t>
        </is>
      </c>
      <c r="B15" s="6" t="n">
        <v>700000</v>
      </c>
    </row>
    <row r="16">
      <c r="A16" s="4" t="inlineStr">
        <is>
          <t>Line of credit, additional drawn value</t>
        </is>
      </c>
      <c r="C16" s="6" t="n">
        <v>500000</v>
      </c>
      <c r="F16" s="6" t="n">
        <v>500000</v>
      </c>
    </row>
    <row r="17">
      <c r="A17" s="4" t="inlineStr">
        <is>
          <t>LOC Agreements [Member] | DKBK Enterprises, LLC [Member] | Subsequent Event [Member]</t>
        </is>
      </c>
    </row>
    <row r="18">
      <c r="A18" s="4" t="inlineStr">
        <is>
          <t>Line of credit, additional drawn value</t>
        </is>
      </c>
      <c r="E18" s="6" t="n">
        <v>200000</v>
      </c>
    </row>
    <row r="19">
      <c r="A19" s="4" t="inlineStr">
        <is>
          <t>Line of credit, drawn value</t>
        </is>
      </c>
      <c r="E19" s="6" t="n">
        <v>700000</v>
      </c>
    </row>
    <row r="20">
      <c r="A20" s="4" t="inlineStr">
        <is>
          <t>LOC Agreements [Member] | CorLyst, LLC [Member]</t>
        </is>
      </c>
    </row>
    <row r="21">
      <c r="A21" s="4" t="inlineStr">
        <is>
          <t>Revolving line of credit commitment</t>
        </is>
      </c>
      <c r="B21" s="5" t="n">
        <v>700000</v>
      </c>
    </row>
    <row r="22">
      <c r="A22" s="4" t="inlineStr">
        <is>
          <t>Two LOC Agreements [Member] | Lenders [Member]</t>
        </is>
      </c>
    </row>
    <row r="23">
      <c r="A23" s="4" t="inlineStr">
        <is>
          <t>Revolving line of credit commitment</t>
        </is>
      </c>
      <c r="B23" s="6" t="n">
        <v>1400000</v>
      </c>
    </row>
    <row r="24">
      <c r="A24" s="4" t="inlineStr">
        <is>
          <t>Line of credit annual interest rate</t>
        </is>
      </c>
      <c r="B24" s="4" t="inlineStr">
        <is>
          <t>8.00%</t>
        </is>
      </c>
    </row>
    <row r="25">
      <c r="A25" s="4" t="inlineStr">
        <is>
          <t>Debt conversion price per share</t>
        </is>
      </c>
      <c r="B25" s="8" t="n">
        <v>14.28</v>
      </c>
    </row>
    <row r="26">
      <c r="A26" s="4" t="inlineStr">
        <is>
          <t>Discount percentage</t>
        </is>
      </c>
      <c r="B26" s="4" t="inlineStr">
        <is>
          <t>10.00%</t>
        </is>
      </c>
    </row>
    <row r="27">
      <c r="A27" s="4" t="inlineStr">
        <is>
          <t>Debt instrument, conversion terms</t>
        </is>
      </c>
      <c r="B27" s="4" t="inlineStr">
        <is>
          <t>The Lenders will also receive stock purchase warrants on a 1:1 basis to the number of shares of common stock received that have an exercise price equal to the greater of (i) the closing price of our common stock on the date of conversion or (ii) $19.04 per share at the time of convers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1 Months Ended</t>
        </is>
      </c>
    </row>
    <row r="2">
      <c r="B2" s="2" t="inlineStr">
        <is>
          <t>May 31, 2020</t>
        </is>
      </c>
      <c r="C2" s="2" t="inlineStr">
        <is>
          <t>Jun. 30, 2020</t>
        </is>
      </c>
      <c r="D2" s="2" t="inlineStr">
        <is>
          <t>Dec. 31, 2019</t>
        </is>
      </c>
    </row>
    <row r="3">
      <c r="A3" s="4" t="inlineStr">
        <is>
          <t>Note payable, current portion</t>
        </is>
      </c>
      <c r="C3" s="6" t="n">
        <v>72203</v>
      </c>
      <c r="D3" s="4" t="inlineStr">
        <is>
          <t xml:space="preserve"> </t>
        </is>
      </c>
    </row>
    <row r="4">
      <c r="A4" s="4" t="inlineStr">
        <is>
          <t>PPP Loan [Member]</t>
        </is>
      </c>
    </row>
    <row r="5">
      <c r="A5" s="4" t="inlineStr">
        <is>
          <t>Proceeds from loans</t>
        </is>
      </c>
      <c r="B5" s="6" t="n">
        <v>162459</v>
      </c>
    </row>
    <row r="6">
      <c r="A6" s="4" t="inlineStr">
        <is>
          <t>Debt interest rate</t>
        </is>
      </c>
      <c r="B6" s="4" t="inlineStr">
        <is>
          <t>1.00%</t>
        </is>
      </c>
    </row>
    <row r="7">
      <c r="A7" s="4" t="inlineStr">
        <is>
          <t>Debt maturity date</t>
        </is>
      </c>
      <c r="B7" s="4" t="inlineStr">
        <is>
          <t>May 5,
		2022</t>
        </is>
      </c>
    </row>
    <row r="8">
      <c r="A8" s="4" t="inlineStr">
        <is>
          <t>Note payable, current portion</t>
        </is>
      </c>
      <c r="C8" s="6" t="n">
        <v>722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n. 18, 2020</t>
        </is>
      </c>
      <c r="C1" s="2" t="inlineStr">
        <is>
          <t>Sep. 30, 2019</t>
        </is>
      </c>
      <c r="D1" s="2" t="inlineStr">
        <is>
          <t>Jun. 30, 2020</t>
        </is>
      </c>
      <c r="E1" s="2" t="inlineStr">
        <is>
          <t>Jun. 30, 2019</t>
        </is>
      </c>
      <c r="F1" s="2" t="inlineStr">
        <is>
          <t>Jun. 25, 2020</t>
        </is>
      </c>
      <c r="G1" s="2" t="inlineStr">
        <is>
          <t>Jun. 24, 2020</t>
        </is>
      </c>
      <c r="H1" s="2" t="inlineStr">
        <is>
          <t>Dec. 31, 2019</t>
        </is>
      </c>
    </row>
    <row r="2">
      <c r="A2" s="4" t="inlineStr">
        <is>
          <t>Common stock, shares authorized</t>
        </is>
      </c>
      <c r="D2" s="5" t="n">
        <v>30000000</v>
      </c>
      <c r="F2" s="5" t="n">
        <v>30000000</v>
      </c>
      <c r="G2" s="5" t="n">
        <v>100000000</v>
      </c>
      <c r="H2" s="5" t="n">
        <v>100000000</v>
      </c>
    </row>
    <row r="3">
      <c r="A3" s="4" t="inlineStr">
        <is>
          <t>Preferred stock, shares issued</t>
        </is>
      </c>
      <c r="D3" s="4" t="inlineStr">
        <is>
          <t xml:space="preserve"> </t>
        </is>
      </c>
      <c r="H3" s="4" t="inlineStr">
        <is>
          <t xml:space="preserve"> </t>
        </is>
      </c>
    </row>
    <row r="4">
      <c r="A4" s="4" t="inlineStr">
        <is>
          <t>Preferred stock, shares outstanding</t>
        </is>
      </c>
      <c r="D4" s="4" t="inlineStr">
        <is>
          <t xml:space="preserve"> </t>
        </is>
      </c>
      <c r="H4" s="4" t="inlineStr">
        <is>
          <t xml:space="preserve"> </t>
        </is>
      </c>
    </row>
    <row r="5">
      <c r="A5" s="4" t="inlineStr">
        <is>
          <t>Pledge Agreement with PoC [Member]</t>
        </is>
      </c>
    </row>
    <row r="6">
      <c r="A6" s="4" t="inlineStr">
        <is>
          <t>Clinical trial funding commitment</t>
        </is>
      </c>
      <c r="C6" s="6" t="n">
        <v>1800000</v>
      </c>
    </row>
    <row r="7">
      <c r="A7" s="4" t="inlineStr">
        <is>
          <t>Reduced clinical trial funding commitment</t>
        </is>
      </c>
      <c r="C7" s="6" t="n">
        <v>900000</v>
      </c>
    </row>
    <row r="8">
      <c r="A8" s="4" t="inlineStr">
        <is>
          <t>Number of pledged shares forfeited</t>
        </is>
      </c>
      <c r="C8" s="5" t="n">
        <v>56640</v>
      </c>
    </row>
    <row r="9">
      <c r="A9" s="4" t="inlineStr">
        <is>
          <t>Warrants to purchase common stock, forfeited</t>
        </is>
      </c>
      <c r="C9" s="5" t="n">
        <v>56640</v>
      </c>
    </row>
    <row r="10">
      <c r="A10" s="4" t="inlineStr">
        <is>
          <t>2018 Private Placement Transactions [Member]</t>
        </is>
      </c>
    </row>
    <row r="11">
      <c r="A11" s="4" t="inlineStr">
        <is>
          <t>Debt conversion price per share</t>
        </is>
      </c>
      <c r="D11" s="8" t="n">
        <v>14.28</v>
      </c>
    </row>
    <row r="12">
      <c r="A12" s="4" t="inlineStr">
        <is>
          <t>Number of common stock issued during period</t>
        </is>
      </c>
      <c r="B12" s="5" t="n">
        <v>28971</v>
      </c>
      <c r="D12" s="5" t="n">
        <v>28971</v>
      </c>
      <c r="E12" s="5" t="n">
        <v>289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Schedule of Net Loss Per Share Basic and Diluted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733414</v>
      </c>
      <c r="C4" s="6" t="n">
        <v>-874336</v>
      </c>
      <c r="D4" s="6" t="n">
        <v>-969078</v>
      </c>
      <c r="E4" s="6" t="n">
        <v>-750832</v>
      </c>
      <c r="F4" s="6" t="n">
        <v>-1607750</v>
      </c>
      <c r="G4" s="6" t="n">
        <v>-1719910</v>
      </c>
    </row>
    <row r="5">
      <c r="A5" s="4" t="inlineStr">
        <is>
          <t>Weighted average number of common shares-basic and diluted</t>
        </is>
      </c>
      <c r="B5" s="5" t="n">
        <v>5515447</v>
      </c>
      <c r="D5" s="5" t="n">
        <v>5525009</v>
      </c>
      <c r="F5" s="5" t="n">
        <v>5515447</v>
      </c>
      <c r="G5" s="5" t="n">
        <v>5525009</v>
      </c>
    </row>
    <row r="6">
      <c r="A6" s="4" t="inlineStr">
        <is>
          <t>Basic and diluted net loss per share</t>
        </is>
      </c>
      <c r="B6" s="8" t="n">
        <v>-0.13</v>
      </c>
      <c r="D6" s="8" t="n">
        <v>-0.18</v>
      </c>
      <c r="F6" s="8" t="n">
        <v>-0.29</v>
      </c>
      <c r="G6" s="8" t="n">
        <v>-0.3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Earnings Per Share (Details) - shares</t>
        </is>
      </c>
      <c r="B1" s="2" t="inlineStr">
        <is>
          <t>6 Months Ended</t>
        </is>
      </c>
    </row>
    <row r="2">
      <c r="B2" s="2" t="inlineStr">
        <is>
          <t>Jun. 30, 2020</t>
        </is>
      </c>
      <c r="C2" s="2" t="inlineStr">
        <is>
          <t>Jun. 30, 2019</t>
        </is>
      </c>
    </row>
    <row r="3">
      <c r="A3" s="4" t="inlineStr">
        <is>
          <t>Antidilutive securities excluded from computation of earnings per share</t>
        </is>
      </c>
      <c r="B3" s="5" t="n">
        <v>740899</v>
      </c>
      <c r="C3" s="5" t="n">
        <v>719083</v>
      </c>
    </row>
    <row r="4">
      <c r="A4" s="4" t="inlineStr">
        <is>
          <t>Stock Options and Purchase Warrants [Member]</t>
        </is>
      </c>
    </row>
    <row r="5">
      <c r="A5" s="4" t="inlineStr">
        <is>
          <t>Antidilutive securities excluded from computation of earnings per share</t>
        </is>
      </c>
      <c r="B5" s="5" t="n">
        <v>646938</v>
      </c>
      <c r="C5" s="5" t="n">
        <v>700976</v>
      </c>
    </row>
    <row r="6">
      <c r="A6" s="4" t="inlineStr">
        <is>
          <t>Senior Convertible Notes and LOC, Plus Related Accrued Interest [Member]</t>
        </is>
      </c>
    </row>
    <row r="7">
      <c r="A7" s="4" t="inlineStr">
        <is>
          <t>Antidilutive securities excluded from computation of earnings per share</t>
        </is>
      </c>
      <c r="B7" s="5" t="n">
        <v>93961</v>
      </c>
      <c r="C7" s="5" t="n">
        <v>181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s incremental borrowing rate</t>
        </is>
      </c>
      <c r="B4" s="4" t="inlineStr">
        <is>
          <t>8.00%</t>
        </is>
      </c>
      <c r="D4" s="4" t="inlineStr">
        <is>
          <t>8.00%</t>
        </is>
      </c>
    </row>
    <row r="5">
      <c r="A5" s="4" t="inlineStr">
        <is>
          <t>Lease costs</t>
        </is>
      </c>
      <c r="B5" s="6" t="n">
        <v>23995</v>
      </c>
      <c r="C5" s="6" t="n">
        <v>24729</v>
      </c>
      <c r="D5" s="6" t="n">
        <v>48201</v>
      </c>
      <c r="E5" s="6" t="n">
        <v>493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s and Discount Rate for Operating Leases (Details)</t>
        </is>
      </c>
      <c r="B1" s="2" t="inlineStr">
        <is>
          <t>Jun. 30, 2020</t>
        </is>
      </c>
    </row>
    <row r="2">
      <c r="A2" s="3" t="inlineStr">
        <is>
          <t>Leases [Abstract]</t>
        </is>
      </c>
    </row>
    <row r="3">
      <c r="A3" s="4" t="inlineStr">
        <is>
          <t>Weighted average remaining lease term (years) for our facility and equipment leases</t>
        </is>
      </c>
      <c r="B3" s="4" t="inlineStr">
        <is>
          <t>2 years 2 months 23 days</t>
        </is>
      </c>
    </row>
    <row r="4">
      <c r="A4" s="4" t="inlineStr">
        <is>
          <t>Weighted average discount rate for our facility and equipment leases</t>
        </is>
      </c>
      <c r="B4"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All Operating Leases (Details) - USD ($)</t>
        </is>
      </c>
      <c r="B1" s="2" t="inlineStr">
        <is>
          <t>Jun. 30, 2020</t>
        </is>
      </c>
      <c r="C1" s="2" t="inlineStr">
        <is>
          <t>Dec. 31, 2019</t>
        </is>
      </c>
    </row>
    <row r="2">
      <c r="A2" s="3" t="inlineStr">
        <is>
          <t>Leases [Abstract]</t>
        </is>
      </c>
    </row>
    <row r="3">
      <c r="A3" s="4" t="inlineStr">
        <is>
          <t>2020</t>
        </is>
      </c>
      <c r="B3" s="6" t="n">
        <v>45869</v>
      </c>
    </row>
    <row r="4">
      <c r="A4" s="4" t="inlineStr">
        <is>
          <t>2021</t>
        </is>
      </c>
      <c r="B4" s="5" t="n">
        <v>90495</v>
      </c>
    </row>
    <row r="5">
      <c r="A5" s="4" t="inlineStr">
        <is>
          <t>2022</t>
        </is>
      </c>
      <c r="B5" s="5" t="n">
        <v>69741</v>
      </c>
    </row>
    <row r="6">
      <c r="A6" s="4" t="inlineStr">
        <is>
          <t>Total lease payments</t>
        </is>
      </c>
      <c r="B6" s="5" t="n">
        <v>206105</v>
      </c>
    </row>
    <row r="7">
      <c r="A7" s="4" t="inlineStr">
        <is>
          <t>Less: Interest</t>
        </is>
      </c>
      <c r="B7" s="5" t="n">
        <v>-19543</v>
      </c>
    </row>
    <row r="8">
      <c r="A8" s="4" t="inlineStr">
        <is>
          <t>Present value of lease liabilities</t>
        </is>
      </c>
      <c r="B8" s="5" t="n">
        <v>186562</v>
      </c>
    </row>
    <row r="9">
      <c r="A9" s="4" t="inlineStr">
        <is>
          <t>Less: current maturities</t>
        </is>
      </c>
      <c r="B9" s="5" t="n">
        <v>-71967</v>
      </c>
      <c r="C9" s="6" t="n">
        <v>-77992</v>
      </c>
    </row>
    <row r="10">
      <c r="A10" s="4" t="inlineStr">
        <is>
          <t>Non-current lease liability</t>
        </is>
      </c>
      <c r="B10" s="6" t="n">
        <v>114595</v>
      </c>
      <c r="C10" s="6" t="n">
        <v>1473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Aposense, Ltd. (Details Narrative) - License Agreement [Member] - Aposense, Ltd. [Member]</t>
        </is>
      </c>
      <c r="B1" s="2" t="inlineStr">
        <is>
          <t>May 24, 2020USD ($)</t>
        </is>
      </c>
    </row>
    <row r="2">
      <c r="A2" s="4" t="inlineStr">
        <is>
          <t>Common stock, lock-up description</t>
        </is>
      </c>
      <c r="B2" s="4" t="inlineStr">
        <is>
          <t>Within five business days of satisfying the conditions, we must issue Aposense a number of shares of common stock determined by dividing $2.5 million by the price per share paid by such investors in equity financing. Such shares will be subject to a lock-up, with 40% of such shares released from such lock up after six months and the remaining two 30% tranches to be released upon completion of the next two subsequent quarters.</t>
        </is>
      </c>
    </row>
    <row r="3">
      <c r="A3" s="4" t="inlineStr">
        <is>
          <t>Milestone payments, description</t>
        </is>
      </c>
      <c r="B3" s="4" t="inlineStr">
        <is>
          <t>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t>
        </is>
      </c>
    </row>
    <row r="4">
      <c r="A4" s="4" t="inlineStr">
        <is>
          <t>Performance of milestone conditions, description</t>
        </is>
      </c>
      <c r="B4" s="4" t="inlineStr">
        <is>
          <t>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t>
        </is>
      </c>
    </row>
    <row r="5">
      <c r="A5" s="4" t="inlineStr">
        <is>
          <t>Maximum [Member]</t>
        </is>
      </c>
    </row>
    <row r="6">
      <c r="A6" s="4" t="inlineStr">
        <is>
          <t>Development and regulatory milestone payments</t>
        </is>
      </c>
      <c r="B6"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expenses</t>
        </is>
      </c>
      <c r="B4" s="6" t="n">
        <v>427109</v>
      </c>
      <c r="C4" s="6" t="n">
        <v>726904</v>
      </c>
      <c r="D4" s="6" t="n">
        <v>925855</v>
      </c>
      <c r="E4" s="6" t="n">
        <v>1211655</v>
      </c>
    </row>
    <row r="5">
      <c r="A5" s="4" t="inlineStr">
        <is>
          <t>General and administrative expenses</t>
        </is>
      </c>
      <c r="B5" s="5" t="n">
        <v>374878</v>
      </c>
      <c r="C5" s="5" t="n">
        <v>410072</v>
      </c>
      <c r="D5" s="5" t="n">
        <v>859255</v>
      </c>
      <c r="E5" s="5" t="n">
        <v>807837</v>
      </c>
    </row>
    <row r="6">
      <c r="A6" s="4" t="inlineStr">
        <is>
          <t>Total operating expenses</t>
        </is>
      </c>
      <c r="B6" s="5" t="n">
        <v>801987</v>
      </c>
      <c r="C6" s="5" t="n">
        <v>1136976</v>
      </c>
      <c r="D6" s="5" t="n">
        <v>1788110</v>
      </c>
      <c r="E6" s="5" t="n">
        <v>2019492</v>
      </c>
    </row>
    <row r="7">
      <c r="A7" s="4" t="inlineStr">
        <is>
          <t>Operating Loss</t>
        </is>
      </c>
      <c r="B7" s="5" t="n">
        <v>-801987</v>
      </c>
      <c r="C7" s="5" t="n">
        <v>-1136976</v>
      </c>
      <c r="D7" s="5" t="n">
        <v>-1788110</v>
      </c>
      <c r="E7" s="5" t="n">
        <v>-2019492</v>
      </c>
    </row>
    <row r="8">
      <c r="A8" s="3" t="inlineStr">
        <is>
          <t>Other Income (Expense)</t>
        </is>
      </c>
    </row>
    <row r="9">
      <c r="A9" s="4" t="inlineStr">
        <is>
          <t>Interest expense</t>
        </is>
      </c>
      <c r="B9" s="5" t="n">
        <v>-19280</v>
      </c>
      <c r="C9" s="5" t="n">
        <v>-6102</v>
      </c>
      <c r="D9" s="5" t="n">
        <v>-36450</v>
      </c>
      <c r="E9" s="5" t="n">
        <v>-10702</v>
      </c>
    </row>
    <row r="10">
      <c r="A10" s="4" t="inlineStr">
        <is>
          <t>Interest income</t>
        </is>
      </c>
      <c r="B10" s="5" t="n">
        <v>18</v>
      </c>
      <c r="C10" s="5" t="n">
        <v>3398</v>
      </c>
      <c r="D10" s="5" t="n">
        <v>846</v>
      </c>
      <c r="E10" s="5" t="n">
        <v>9383</v>
      </c>
    </row>
    <row r="11">
      <c r="A11" s="4" t="inlineStr">
        <is>
          <t>Total other income (expense)</t>
        </is>
      </c>
      <c r="B11" s="5" t="n">
        <v>-19262</v>
      </c>
      <c r="C11" s="5" t="n">
        <v>-2704</v>
      </c>
      <c r="D11" s="5" t="n">
        <v>-35604</v>
      </c>
      <c r="E11" s="5" t="n">
        <v>-1319</v>
      </c>
    </row>
    <row r="12">
      <c r="A12" s="4" t="inlineStr">
        <is>
          <t>Net Operating Loss Before Income Tax Benefit</t>
        </is>
      </c>
      <c r="B12" s="5" t="n">
        <v>-821249</v>
      </c>
      <c r="C12" s="5" t="n">
        <v>-1139680</v>
      </c>
      <c r="D12" s="5" t="n">
        <v>-1823714</v>
      </c>
      <c r="E12" s="5" t="n">
        <v>-2020811</v>
      </c>
    </row>
    <row r="13">
      <c r="A13" s="4" t="inlineStr">
        <is>
          <t>Income Tax Benefit</t>
        </is>
      </c>
      <c r="B13" s="5" t="n">
        <v>87835</v>
      </c>
      <c r="C13" s="5" t="n">
        <v>170602</v>
      </c>
      <c r="D13" s="5" t="n">
        <v>215964</v>
      </c>
      <c r="E13" s="5" t="n">
        <v>300901</v>
      </c>
    </row>
    <row r="14">
      <c r="A14" s="4" t="inlineStr">
        <is>
          <t>Net Loss</t>
        </is>
      </c>
      <c r="B14" s="6" t="n">
        <v>-733414</v>
      </c>
      <c r="C14" s="6" t="n">
        <v>-969078</v>
      </c>
      <c r="D14" s="6" t="n">
        <v>-1607750</v>
      </c>
      <c r="E14" s="6" t="n">
        <v>-1719910</v>
      </c>
    </row>
    <row r="15">
      <c r="A15" s="4" t="inlineStr">
        <is>
          <t>Net Loss per Common Share - Basic and Diluted</t>
        </is>
      </c>
      <c r="B15" s="8" t="n">
        <v>-0.13</v>
      </c>
      <c r="C15" s="8" t="n">
        <v>-0.18</v>
      </c>
      <c r="D15" s="8" t="n">
        <v>-0.29</v>
      </c>
      <c r="E15" s="8" t="n">
        <v>-0.31</v>
      </c>
    </row>
    <row r="16">
      <c r="A16" s="4" t="inlineStr">
        <is>
          <t>Weighted Average Common Shares Used to Compute Net Loss Applicable to Common Shares - Basic and Diluted</t>
        </is>
      </c>
      <c r="B16" s="5" t="n">
        <v>5515447</v>
      </c>
      <c r="C16" s="5" t="n">
        <v>5525009</v>
      </c>
      <c r="D16" s="5" t="n">
        <v>5515447</v>
      </c>
      <c r="E16" s="5" t="n">
        <v>5525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0</t>
        </is>
      </c>
      <c r="C2" s="2" t="inlineStr">
        <is>
          <t>Jun. 30, 2019</t>
        </is>
      </c>
      <c r="D2" s="2" t="inlineStr">
        <is>
          <t>Dec. 31, 2019</t>
        </is>
      </c>
    </row>
    <row r="3">
      <c r="A3" s="4" t="inlineStr">
        <is>
          <t>Amount due from related parties</t>
        </is>
      </c>
      <c r="B3" s="6" t="n">
        <v>26497</v>
      </c>
      <c r="D3" s="4" t="inlineStr">
        <is>
          <t xml:space="preserve"> </t>
        </is>
      </c>
    </row>
    <row r="4">
      <c r="A4" s="4" t="inlineStr">
        <is>
          <t>Due from employees for health insurance contributions</t>
        </is>
      </c>
      <c r="B4" s="5" t="n">
        <v>1700</v>
      </c>
      <c r="D4" s="4" t="inlineStr">
        <is>
          <t xml:space="preserve"> </t>
        </is>
      </c>
    </row>
    <row r="5">
      <c r="A5" s="4" t="inlineStr">
        <is>
          <t>CorLyst, LLC [Member]</t>
        </is>
      </c>
    </row>
    <row r="6">
      <c r="A6" s="4" t="inlineStr">
        <is>
          <t>Rent and other costs reimbursements received</t>
        </is>
      </c>
      <c r="B6" s="5" t="n">
        <v>25928</v>
      </c>
      <c r="C6" s="6" t="n">
        <v>52464</v>
      </c>
    </row>
    <row r="7">
      <c r="A7" s="4" t="inlineStr">
        <is>
          <t>Amount due from related parties</t>
        </is>
      </c>
      <c r="B7" s="6" t="n">
        <v>24713</v>
      </c>
      <c r="D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Jun. 30, 2020USD ($)</t>
        </is>
      </c>
    </row>
    <row r="2">
      <c r="A2" s="3" t="inlineStr">
        <is>
          <t>Commitments and Contingencies Disclosure [Abstract]</t>
        </is>
      </c>
    </row>
    <row r="3">
      <c r="A3" s="4" t="inlineStr">
        <is>
          <t>Purchase obligations</t>
        </is>
      </c>
      <c r="B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9" customWidth="1" min="5" max="5"/>
    <col width="29"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Subscription Receivable [Member]</t>
        </is>
      </c>
      <c r="E1" s="2" t="inlineStr">
        <is>
          <t>Common Stock Dividend Payable [Member]</t>
        </is>
      </c>
      <c r="F1" s="2" t="inlineStr">
        <is>
          <t>Accumulated Deficit [Member]</t>
        </is>
      </c>
      <c r="G1" s="2" t="inlineStr">
        <is>
          <t>Total</t>
        </is>
      </c>
    </row>
    <row r="2">
      <c r="A2" s="4" t="inlineStr">
        <is>
          <t>Balance at Dec. 31, 2018</t>
        </is>
      </c>
      <c r="B2" s="6" t="n">
        <v>552</v>
      </c>
      <c r="C2" s="6" t="n">
        <v>19124600</v>
      </c>
      <c r="D2" s="6" t="n">
        <v>-1800000</v>
      </c>
      <c r="F2" s="6" t="n">
        <v>-7624134</v>
      </c>
      <c r="G2" s="6" t="n">
        <v>9701018</v>
      </c>
    </row>
    <row r="3">
      <c r="A3" s="4" t="inlineStr">
        <is>
          <t>Balance, shares at Dec. 31, 2018</t>
        </is>
      </c>
      <c r="B3" s="5" t="n">
        <v>5525009</v>
      </c>
    </row>
    <row r="4">
      <c r="A4" s="4" t="inlineStr">
        <is>
          <t>Stock-based compensation</t>
        </is>
      </c>
      <c r="B4" s="4" t="inlineStr">
        <is>
          <t xml:space="preserve"> </t>
        </is>
      </c>
      <c r="C4" s="5" t="n">
        <v>58559</v>
      </c>
      <c r="D4" s="4" t="inlineStr">
        <is>
          <t xml:space="preserve"> </t>
        </is>
      </c>
      <c r="F4" s="4" t="inlineStr">
        <is>
          <t xml:space="preserve"> </t>
        </is>
      </c>
      <c r="G4" s="5" t="n">
        <v>58559</v>
      </c>
    </row>
    <row r="5">
      <c r="A5" s="4" t="inlineStr">
        <is>
          <t>Payments made directly by investor for clinical trial costs</t>
        </is>
      </c>
      <c r="B5" s="4" t="inlineStr">
        <is>
          <t xml:space="preserve"> </t>
        </is>
      </c>
      <c r="C5" s="4" t="inlineStr">
        <is>
          <t xml:space="preserve"> </t>
        </is>
      </c>
      <c r="D5" s="5" t="n">
        <v>115000</v>
      </c>
      <c r="F5" s="4" t="inlineStr">
        <is>
          <t xml:space="preserve"> </t>
        </is>
      </c>
      <c r="G5" s="5" t="n">
        <v>115000</v>
      </c>
    </row>
    <row r="6">
      <c r="A6" s="4" t="inlineStr">
        <is>
          <t>Net loss</t>
        </is>
      </c>
      <c r="B6" s="4" t="inlineStr">
        <is>
          <t xml:space="preserve"> </t>
        </is>
      </c>
      <c r="C6" s="4" t="inlineStr">
        <is>
          <t xml:space="preserve"> </t>
        </is>
      </c>
      <c r="D6" s="4" t="inlineStr">
        <is>
          <t xml:space="preserve"> </t>
        </is>
      </c>
      <c r="F6" s="5" t="n">
        <v>-750832</v>
      </c>
      <c r="G6" s="5" t="n">
        <v>-750832</v>
      </c>
    </row>
    <row r="7">
      <c r="A7" s="4" t="inlineStr">
        <is>
          <t>Balance at Mar. 31, 2019</t>
        </is>
      </c>
      <c r="B7" s="6" t="n">
        <v>552</v>
      </c>
      <c r="C7" s="5" t="n">
        <v>19183159</v>
      </c>
      <c r="D7" s="5" t="n">
        <v>-1685000</v>
      </c>
      <c r="F7" s="5" t="n">
        <v>-8374966</v>
      </c>
      <c r="G7" s="5" t="n">
        <v>9123745</v>
      </c>
    </row>
    <row r="8">
      <c r="A8" s="4" t="inlineStr">
        <is>
          <t>Balance, shares at Mar. 31, 2019</t>
        </is>
      </c>
      <c r="B8" s="5" t="n">
        <v>5525009</v>
      </c>
    </row>
    <row r="9">
      <c r="A9" s="4" t="inlineStr">
        <is>
          <t>Balance at Dec. 31, 2018</t>
        </is>
      </c>
      <c r="B9" s="6" t="n">
        <v>552</v>
      </c>
      <c r="C9" s="5" t="n">
        <v>19124600</v>
      </c>
      <c r="D9" s="5" t="n">
        <v>-1800000</v>
      </c>
      <c r="F9" s="5" t="n">
        <v>-7624134</v>
      </c>
      <c r="G9" s="5" t="n">
        <v>9701018</v>
      </c>
    </row>
    <row r="10">
      <c r="A10" s="4" t="inlineStr">
        <is>
          <t>Balance, shares at Dec. 31, 2018</t>
        </is>
      </c>
      <c r="B10" s="5" t="n">
        <v>5525009</v>
      </c>
    </row>
    <row r="11">
      <c r="A11" s="4" t="inlineStr">
        <is>
          <t>Net loss</t>
        </is>
      </c>
      <c r="G11" s="5" t="n">
        <v>-1719910</v>
      </c>
    </row>
    <row r="12">
      <c r="A12" s="4" t="inlineStr">
        <is>
          <t>Balance at Jun. 30, 2019</t>
        </is>
      </c>
      <c r="B12" s="6" t="n">
        <v>552</v>
      </c>
      <c r="C12" s="5" t="n">
        <v>19249635</v>
      </c>
      <c r="D12" s="5" t="n">
        <v>-1404073</v>
      </c>
      <c r="F12" s="5" t="n">
        <v>-9344044</v>
      </c>
      <c r="G12" s="5" t="n">
        <v>8502070</v>
      </c>
    </row>
    <row r="13">
      <c r="A13" s="4" t="inlineStr">
        <is>
          <t>Balance, shares at Jun. 30, 2019</t>
        </is>
      </c>
      <c r="B13" s="5" t="n">
        <v>5525009</v>
      </c>
    </row>
    <row r="14">
      <c r="A14" s="4" t="inlineStr">
        <is>
          <t>Balance at Mar. 31, 2019</t>
        </is>
      </c>
      <c r="B14" s="6" t="n">
        <v>552</v>
      </c>
      <c r="C14" s="5" t="n">
        <v>19183159</v>
      </c>
      <c r="D14" s="5" t="n">
        <v>-1685000</v>
      </c>
      <c r="F14" s="5" t="n">
        <v>-8374966</v>
      </c>
      <c r="G14" s="5" t="n">
        <v>9123745</v>
      </c>
    </row>
    <row r="15">
      <c r="A15" s="4" t="inlineStr">
        <is>
          <t>Balance, shares at Mar. 31, 2019</t>
        </is>
      </c>
      <c r="B15" s="5" t="n">
        <v>5525009</v>
      </c>
    </row>
    <row r="16">
      <c r="A16" s="4" t="inlineStr">
        <is>
          <t>Stock-based compensation</t>
        </is>
      </c>
      <c r="B16" s="4" t="inlineStr">
        <is>
          <t xml:space="preserve"> </t>
        </is>
      </c>
      <c r="C16" s="5" t="n">
        <v>66476</v>
      </c>
      <c r="D16" s="4" t="inlineStr">
        <is>
          <t xml:space="preserve"> </t>
        </is>
      </c>
      <c r="F16" s="4" t="inlineStr">
        <is>
          <t xml:space="preserve"> </t>
        </is>
      </c>
      <c r="G16" s="5" t="n">
        <v>66476</v>
      </c>
    </row>
    <row r="17">
      <c r="A17" s="4" t="inlineStr">
        <is>
          <t>Payments made directly by investor for clinical trial costs</t>
        </is>
      </c>
      <c r="B17" s="4" t="inlineStr">
        <is>
          <t xml:space="preserve"> </t>
        </is>
      </c>
      <c r="C17" s="4" t="inlineStr">
        <is>
          <t xml:space="preserve"> </t>
        </is>
      </c>
      <c r="D17" s="5" t="n">
        <v>280927</v>
      </c>
      <c r="F17" s="4" t="inlineStr">
        <is>
          <t xml:space="preserve"> </t>
        </is>
      </c>
      <c r="G17" s="5" t="n">
        <v>280927</v>
      </c>
    </row>
    <row r="18">
      <c r="A18" s="4" t="inlineStr">
        <is>
          <t>Net loss</t>
        </is>
      </c>
      <c r="B18" s="4" t="inlineStr">
        <is>
          <t xml:space="preserve"> </t>
        </is>
      </c>
      <c r="C18" s="4" t="inlineStr">
        <is>
          <t xml:space="preserve"> </t>
        </is>
      </c>
      <c r="D18" s="4" t="inlineStr">
        <is>
          <t xml:space="preserve"> </t>
        </is>
      </c>
      <c r="F18" s="5" t="n">
        <v>-969078</v>
      </c>
      <c r="G18" s="5" t="n">
        <v>-969078</v>
      </c>
    </row>
    <row r="19">
      <c r="A19" s="4" t="inlineStr">
        <is>
          <t>Balance at Jun. 30, 2019</t>
        </is>
      </c>
      <c r="B19" s="6" t="n">
        <v>552</v>
      </c>
      <c r="C19" s="5" t="n">
        <v>19249635</v>
      </c>
      <c r="D19" s="6" t="n">
        <v>-1404073</v>
      </c>
      <c r="F19" s="5" t="n">
        <v>-9344044</v>
      </c>
      <c r="G19" s="5" t="n">
        <v>8502070</v>
      </c>
    </row>
    <row r="20">
      <c r="A20" s="4" t="inlineStr">
        <is>
          <t>Balance, shares at Jun. 30, 2019</t>
        </is>
      </c>
      <c r="B20" s="5" t="n">
        <v>5525009</v>
      </c>
    </row>
    <row r="21">
      <c r="A21" s="4" t="inlineStr">
        <is>
          <t>Balance at Dec. 31, 2019</t>
        </is>
      </c>
      <c r="B21" s="6" t="n">
        <v>549</v>
      </c>
      <c r="C21" s="5" t="n">
        <v>18994008</v>
      </c>
      <c r="E21" s="6" t="n">
        <v>3</v>
      </c>
      <c r="F21" s="5" t="n">
        <v>-10982010</v>
      </c>
      <c r="G21" s="5" t="n">
        <v>8012550</v>
      </c>
    </row>
    <row r="22">
      <c r="A22" s="4" t="inlineStr">
        <is>
          <t>Balance, shares at Dec. 31, 2019</t>
        </is>
      </c>
      <c r="B22" s="5" t="n">
        <v>5486476</v>
      </c>
    </row>
    <row r="23">
      <c r="A23" s="4" t="inlineStr">
        <is>
          <t>Stock-based compensation</t>
        </is>
      </c>
      <c r="B23" s="4" t="inlineStr">
        <is>
          <t xml:space="preserve"> </t>
        </is>
      </c>
      <c r="C23" s="5" t="n">
        <v>98663</v>
      </c>
      <c r="E23" s="4" t="inlineStr">
        <is>
          <t xml:space="preserve"> </t>
        </is>
      </c>
      <c r="F23" s="4" t="inlineStr">
        <is>
          <t xml:space="preserve"> </t>
        </is>
      </c>
      <c r="G23" s="5" t="n">
        <v>98663</v>
      </c>
    </row>
    <row r="24">
      <c r="A24" s="4" t="inlineStr">
        <is>
          <t>Transaction costs related to anticipated 2020 offering</t>
        </is>
      </c>
      <c r="B24" s="4" t="inlineStr">
        <is>
          <t xml:space="preserve"> </t>
        </is>
      </c>
      <c r="C24" s="5" t="n">
        <v>-2806</v>
      </c>
      <c r="E24" s="4" t="inlineStr">
        <is>
          <t xml:space="preserve"> </t>
        </is>
      </c>
      <c r="F24" s="4" t="inlineStr">
        <is>
          <t xml:space="preserve"> </t>
        </is>
      </c>
      <c r="G24" s="5" t="n">
        <v>-2806</v>
      </c>
    </row>
    <row r="25">
      <c r="A25" s="4" t="inlineStr">
        <is>
          <t>Net loss</t>
        </is>
      </c>
      <c r="B25" s="4" t="inlineStr">
        <is>
          <t xml:space="preserve"> </t>
        </is>
      </c>
      <c r="C25" s="4" t="inlineStr">
        <is>
          <t xml:space="preserve"> </t>
        </is>
      </c>
      <c r="E25" s="4" t="inlineStr">
        <is>
          <t xml:space="preserve"> </t>
        </is>
      </c>
      <c r="F25" s="5" t="n">
        <v>-874336</v>
      </c>
      <c r="G25" s="5" t="n">
        <v>-874336</v>
      </c>
    </row>
    <row r="26">
      <c r="A26" s="4" t="inlineStr">
        <is>
          <t>Balance at Mar. 31, 2020</t>
        </is>
      </c>
      <c r="B26" s="6" t="n">
        <v>549</v>
      </c>
      <c r="C26" s="5" t="n">
        <v>19089865</v>
      </c>
      <c r="E26" s="5" t="n">
        <v>3</v>
      </c>
      <c r="F26" s="5" t="n">
        <v>-11856346</v>
      </c>
      <c r="G26" s="5" t="n">
        <v>7234071</v>
      </c>
    </row>
    <row r="27">
      <c r="A27" s="4" t="inlineStr">
        <is>
          <t>Balance, shares at Mar. 31, 2020</t>
        </is>
      </c>
      <c r="B27" s="5" t="n">
        <v>5486476</v>
      </c>
    </row>
    <row r="28">
      <c r="A28" s="4" t="inlineStr">
        <is>
          <t>Balance at Dec. 31, 2019</t>
        </is>
      </c>
      <c r="B28" s="6" t="n">
        <v>549</v>
      </c>
      <c r="C28" s="5" t="n">
        <v>18994008</v>
      </c>
      <c r="E28" s="5" t="n">
        <v>3</v>
      </c>
      <c r="F28" s="5" t="n">
        <v>-10982010</v>
      </c>
      <c r="G28" s="5" t="n">
        <v>8012550</v>
      </c>
    </row>
    <row r="29">
      <c r="A29" s="4" t="inlineStr">
        <is>
          <t>Balance, shares at Dec. 31, 2019</t>
        </is>
      </c>
      <c r="B29" s="5" t="n">
        <v>5486476</v>
      </c>
    </row>
    <row r="30">
      <c r="A30" s="4" t="inlineStr">
        <is>
          <t>Net loss</t>
        </is>
      </c>
      <c r="G30" s="5" t="n">
        <v>-1607750</v>
      </c>
    </row>
    <row r="31">
      <c r="A31" s="4" t="inlineStr">
        <is>
          <t>Balance at Jun. 30, 2020</t>
        </is>
      </c>
      <c r="B31" s="6" t="n">
        <v>552</v>
      </c>
      <c r="C31" s="5" t="n">
        <v>19182228</v>
      </c>
      <c r="E31" s="4" t="inlineStr">
        <is>
          <t xml:space="preserve"> </t>
        </is>
      </c>
      <c r="F31" s="5" t="n">
        <v>-12589760</v>
      </c>
      <c r="G31" s="5" t="n">
        <v>6593020</v>
      </c>
    </row>
    <row r="32">
      <c r="A32" s="4" t="inlineStr">
        <is>
          <t>Balance, shares at Jun. 30, 2020</t>
        </is>
      </c>
      <c r="B32" s="5" t="n">
        <v>5515447</v>
      </c>
    </row>
    <row r="33">
      <c r="A33" s="4" t="inlineStr">
        <is>
          <t>Balance at Mar. 31, 2020</t>
        </is>
      </c>
      <c r="B33" s="6" t="n">
        <v>549</v>
      </c>
      <c r="C33" s="5" t="n">
        <v>19089865</v>
      </c>
      <c r="E33" s="5" t="n">
        <v>3</v>
      </c>
      <c r="F33" s="5" t="n">
        <v>-11856346</v>
      </c>
      <c r="G33" s="5" t="n">
        <v>7234071</v>
      </c>
    </row>
    <row r="34">
      <c r="A34" s="4" t="inlineStr">
        <is>
          <t>Balance, shares at Mar. 31, 2020</t>
        </is>
      </c>
      <c r="B34" s="5" t="n">
        <v>5486476</v>
      </c>
    </row>
    <row r="35">
      <c r="A35" s="4" t="inlineStr">
        <is>
          <t>Stock-based compensation</t>
        </is>
      </c>
      <c r="B35" s="4" t="inlineStr">
        <is>
          <t xml:space="preserve"> </t>
        </is>
      </c>
      <c r="C35" s="5" t="n">
        <v>93869</v>
      </c>
      <c r="E35" s="4" t="inlineStr">
        <is>
          <t xml:space="preserve"> </t>
        </is>
      </c>
      <c r="F35" s="4" t="inlineStr">
        <is>
          <t xml:space="preserve"> </t>
        </is>
      </c>
      <c r="G35" s="5" t="n">
        <v>93869</v>
      </c>
    </row>
    <row r="36">
      <c r="A36" s="4" t="inlineStr">
        <is>
          <t>Transaction costs related to anticipated 2020 offering</t>
        </is>
      </c>
      <c r="B36" s="4" t="inlineStr">
        <is>
          <t xml:space="preserve"> </t>
        </is>
      </c>
      <c r="C36" s="5" t="n">
        <v>-1506</v>
      </c>
      <c r="E36" s="4" t="inlineStr">
        <is>
          <t xml:space="preserve"> </t>
        </is>
      </c>
      <c r="F36" s="4" t="inlineStr">
        <is>
          <t xml:space="preserve"> </t>
        </is>
      </c>
      <c r="G36" s="5" t="n">
        <v>-1506</v>
      </c>
    </row>
    <row r="37">
      <c r="A37" s="4" t="inlineStr">
        <is>
          <t>Stock dividend distributed due to full-ratchet anti-dilution adjustment</t>
        </is>
      </c>
      <c r="B37" s="6" t="n">
        <v>3</v>
      </c>
      <c r="C37" s="4" t="inlineStr">
        <is>
          <t xml:space="preserve"> </t>
        </is>
      </c>
      <c r="E37" s="5" t="n">
        <v>-3</v>
      </c>
      <c r="F37" s="4" t="inlineStr">
        <is>
          <t xml:space="preserve"> </t>
        </is>
      </c>
      <c r="G37" s="4" t="inlineStr">
        <is>
          <t xml:space="preserve"> </t>
        </is>
      </c>
    </row>
    <row r="38">
      <c r="A38" s="4" t="inlineStr">
        <is>
          <t>Stock dividend distributed due to full-ratchet anti-dilution adjustment, shares</t>
        </is>
      </c>
      <c r="B38" s="5" t="n">
        <v>28971</v>
      </c>
    </row>
    <row r="39">
      <c r="A39" s="4" t="inlineStr">
        <is>
          <t>Net loss</t>
        </is>
      </c>
      <c r="B39" s="4" t="inlineStr">
        <is>
          <t xml:space="preserve"> </t>
        </is>
      </c>
      <c r="C39" s="4" t="inlineStr">
        <is>
          <t xml:space="preserve"> </t>
        </is>
      </c>
      <c r="E39" s="4" t="inlineStr">
        <is>
          <t xml:space="preserve"> </t>
        </is>
      </c>
      <c r="F39" s="5" t="n">
        <v>-733414</v>
      </c>
      <c r="G39" s="5" t="n">
        <v>-733414</v>
      </c>
    </row>
    <row r="40">
      <c r="A40" s="4" t="inlineStr">
        <is>
          <t>Balance at Jun. 30, 2020</t>
        </is>
      </c>
      <c r="B40" s="6" t="n">
        <v>552</v>
      </c>
      <c r="C40" s="6" t="n">
        <v>19182228</v>
      </c>
      <c r="E40" s="4" t="inlineStr">
        <is>
          <t xml:space="preserve"> </t>
        </is>
      </c>
      <c r="F40" s="6" t="n">
        <v>-12589760</v>
      </c>
      <c r="G40" s="6" t="n">
        <v>6593020</v>
      </c>
    </row>
    <row r="41">
      <c r="A41" s="4" t="inlineStr">
        <is>
          <t>Balance, shares at Jun. 30, 2020</t>
        </is>
      </c>
      <c r="B41" s="5" t="n">
        <v>5515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07750</v>
      </c>
      <c r="C4" s="6" t="n">
        <v>-1719910</v>
      </c>
    </row>
    <row r="5">
      <c r="A5" s="3" t="inlineStr">
        <is>
          <t>Adjustments to reconcile net loss to net cash used in operating activities:</t>
        </is>
      </c>
    </row>
    <row r="6">
      <c r="A6" s="4" t="inlineStr">
        <is>
          <t>Depreciation</t>
        </is>
      </c>
      <c r="B6" s="5" t="n">
        <v>4223</v>
      </c>
      <c r="C6" s="5" t="n">
        <v>4223</v>
      </c>
    </row>
    <row r="7">
      <c r="A7" s="4" t="inlineStr">
        <is>
          <t>Non-cash lease expense for right-of-use assets</t>
        </is>
      </c>
      <c r="B7" s="5" t="n">
        <v>39483</v>
      </c>
      <c r="C7" s="5" t="n">
        <v>36282</v>
      </c>
    </row>
    <row r="8">
      <c r="A8" s="4" t="inlineStr">
        <is>
          <t>Amortization of debt issuance costs</t>
        </is>
      </c>
      <c r="B8" s="5" t="n">
        <v>2140</v>
      </c>
      <c r="C8" s="4" t="inlineStr">
        <is>
          <t xml:space="preserve"> </t>
        </is>
      </c>
    </row>
    <row r="9">
      <c r="A9" s="4" t="inlineStr">
        <is>
          <t>Amortization of intangible asset</t>
        </is>
      </c>
      <c r="B9" s="5" t="n">
        <v>397664</v>
      </c>
      <c r="C9" s="5" t="n">
        <v>397664</v>
      </c>
    </row>
    <row r="10">
      <c r="A10" s="4" t="inlineStr">
        <is>
          <t>Deferred income tax benefit</t>
        </is>
      </c>
      <c r="B10" s="5" t="n">
        <v>-215964</v>
      </c>
      <c r="C10" s="5" t="n">
        <v>-300901</v>
      </c>
    </row>
    <row r="11">
      <c r="A11" s="4" t="inlineStr">
        <is>
          <t>Stock-based compensation</t>
        </is>
      </c>
      <c r="B11" s="5" t="n">
        <v>192532</v>
      </c>
      <c r="C11" s="5" t="n">
        <v>125035</v>
      </c>
    </row>
    <row r="12">
      <c r="A12" s="3" t="inlineStr">
        <is>
          <t>Net changes in operating assets and liabilities:</t>
        </is>
      </c>
    </row>
    <row r="13">
      <c r="A13" s="4" t="inlineStr">
        <is>
          <t>Prepaid expenses and other</t>
        </is>
      </c>
      <c r="B13" s="5" t="n">
        <v>217923</v>
      </c>
      <c r="C13" s="5" t="n">
        <v>-10090</v>
      </c>
    </row>
    <row r="14">
      <c r="A14" s="4" t="inlineStr">
        <is>
          <t>Operating lease liability</t>
        </is>
      </c>
      <c r="B14" s="5" t="n">
        <v>-38820</v>
      </c>
      <c r="C14" s="5" t="n">
        <v>-38940</v>
      </c>
    </row>
    <row r="15">
      <c r="A15" s="4" t="inlineStr">
        <is>
          <t>Accrued interest</t>
        </is>
      </c>
      <c r="B15" s="5" t="n">
        <v>36581</v>
      </c>
      <c r="C15" s="5" t="n">
        <v>8587</v>
      </c>
    </row>
    <row r="16">
      <c r="A16" s="4" t="inlineStr">
        <is>
          <t>Accounts payable</t>
        </is>
      </c>
      <c r="B16" s="5" t="n">
        <v>-2241</v>
      </c>
      <c r="C16" s="5" t="n">
        <v>-148751</v>
      </c>
    </row>
    <row r="17">
      <c r="A17" s="4" t="inlineStr">
        <is>
          <t>Due (from) to related parties</t>
        </is>
      </c>
      <c r="B17" s="5" t="n">
        <v>-26813</v>
      </c>
      <c r="C17" s="5" t="n">
        <v>22919</v>
      </c>
    </row>
    <row r="18">
      <c r="A18" s="4" t="inlineStr">
        <is>
          <t>Accrued expenses</t>
        </is>
      </c>
      <c r="B18" s="5" t="n">
        <v>104013</v>
      </c>
      <c r="C18" s="5" t="n">
        <v>208979</v>
      </c>
    </row>
    <row r="19">
      <c r="A19" s="4" t="inlineStr">
        <is>
          <t>Net cash used in operating activities</t>
        </is>
      </c>
      <c r="B19" s="5" t="n">
        <v>-897029</v>
      </c>
      <c r="C19" s="5" t="n">
        <v>-1414903</v>
      </c>
    </row>
    <row r="20">
      <c r="A20" s="3" t="inlineStr">
        <is>
          <t>Cash Flows From Financing Activities</t>
        </is>
      </c>
    </row>
    <row r="21">
      <c r="A21" s="4" t="inlineStr">
        <is>
          <t>Proceeds received in satisfaction of stock subscription receivable</t>
        </is>
      </c>
      <c r="B21" s="4" t="inlineStr">
        <is>
          <t xml:space="preserve"> </t>
        </is>
      </c>
      <c r="C21" s="5" t="n">
        <v>395927</v>
      </c>
    </row>
    <row r="22">
      <c r="A22" s="4" t="inlineStr">
        <is>
          <t>Borrowings on line of credit payable from related party</t>
        </is>
      </c>
      <c r="B22" s="5" t="n">
        <v>500000</v>
      </c>
      <c r="C22" s="4" t="inlineStr">
        <is>
          <t xml:space="preserve"> </t>
        </is>
      </c>
    </row>
    <row r="23">
      <c r="A23" s="4" t="inlineStr">
        <is>
          <t>Proceeds received from our Paycheck Protection Program note payable</t>
        </is>
      </c>
      <c r="B23" s="5" t="n">
        <v>162459</v>
      </c>
      <c r="C23" s="4" t="inlineStr">
        <is>
          <t xml:space="preserve"> </t>
        </is>
      </c>
    </row>
    <row r="24">
      <c r="A24" s="4" t="inlineStr">
        <is>
          <t>Transaction costs related to anticipated 2020 offering</t>
        </is>
      </c>
      <c r="B24" s="5" t="n">
        <v>-4312</v>
      </c>
      <c r="C24" s="4" t="inlineStr">
        <is>
          <t xml:space="preserve"> </t>
        </is>
      </c>
    </row>
    <row r="25">
      <c r="A25" s="4" t="inlineStr">
        <is>
          <t>Net cash (used in) provided by financing activities</t>
        </is>
      </c>
      <c r="B25" s="5" t="n">
        <v>658147</v>
      </c>
      <c r="C25" s="5" t="n">
        <v>395927</v>
      </c>
    </row>
    <row r="26">
      <c r="A26" s="4" t="inlineStr">
        <is>
          <t>Net Decrease in Cash</t>
        </is>
      </c>
      <c r="B26" s="5" t="n">
        <v>-238882</v>
      </c>
      <c r="C26" s="5" t="n">
        <v>-1018976</v>
      </c>
    </row>
    <row r="27">
      <c r="A27" s="4" t="inlineStr">
        <is>
          <t>Cash and Cash Equivalents - Beginning of Period</t>
        </is>
      </c>
      <c r="B27" s="5" t="n">
        <v>691536</v>
      </c>
      <c r="C27" s="5" t="n">
        <v>1740961</v>
      </c>
    </row>
    <row r="28">
      <c r="A28" s="4" t="inlineStr">
        <is>
          <t>Cash and Cash Equivalents - End of Period</t>
        </is>
      </c>
      <c r="B28" s="5" t="n">
        <v>452654</v>
      </c>
      <c r="C28" s="5" t="n">
        <v>721985</v>
      </c>
    </row>
    <row r="29">
      <c r="A29" s="3" t="inlineStr">
        <is>
          <t>Non-Cash Investing and Financing Activities</t>
        </is>
      </c>
    </row>
    <row r="30">
      <c r="A30" s="4" t="inlineStr">
        <is>
          <t>Right-of-use asset obtained in exchange for operating lease liability</t>
        </is>
      </c>
      <c r="B30" s="4" t="inlineStr">
        <is>
          <t xml:space="preserve"> </t>
        </is>
      </c>
      <c r="C30" s="5" t="n">
        <v>-293198</v>
      </c>
    </row>
    <row r="31">
      <c r="A31" s="4" t="inlineStr">
        <is>
          <t>Reduction in deferred lease liability</t>
        </is>
      </c>
      <c r="B31" s="4" t="inlineStr">
        <is>
          <t xml:space="preserve"> </t>
        </is>
      </c>
      <c r="C31" s="5" t="n">
        <v>-9963</v>
      </c>
    </row>
    <row r="32">
      <c r="A32" s="4" t="inlineStr">
        <is>
          <t>Operating lease liability</t>
        </is>
      </c>
      <c r="B32" s="4" t="inlineStr">
        <is>
          <t xml:space="preserve"> </t>
        </is>
      </c>
      <c r="C32" s="5" t="n">
        <v>303161</v>
      </c>
    </row>
    <row r="33">
      <c r="A33" s="4" t="inlineStr">
        <is>
          <t>Net</t>
        </is>
      </c>
      <c r="B33" s="4" t="inlineStr">
        <is>
          <t xml:space="preserve"> </t>
        </is>
      </c>
      <c r="C33" s="4" t="inlineStr">
        <is>
          <t xml:space="preserve"> </t>
        </is>
      </c>
    </row>
    <row r="34">
      <c r="A34" s="4" t="inlineStr">
        <is>
          <t>Issuance of 28,971 shares of common stock due to triggering, in December 2019, the full ratchet anti-dilution provision of common stock sold in our 2018 Private Placement Transactions</t>
        </is>
      </c>
      <c r="B34" s="6" t="n">
        <v>3</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Statements of Cash Flows (Parenthetical) - shares</t>
        </is>
      </c>
      <c r="B1" s="2" t="inlineStr">
        <is>
          <t>Jun. 18, 2020</t>
        </is>
      </c>
      <c r="C1" s="2" t="inlineStr">
        <is>
          <t>Jun. 30, 2020</t>
        </is>
      </c>
      <c r="D1" s="2" t="inlineStr">
        <is>
          <t>Jun. 30, 2019</t>
        </is>
      </c>
    </row>
    <row r="2">
      <c r="A2" s="4" t="inlineStr">
        <is>
          <t>2018 Private Placement Transactions [Member]</t>
        </is>
      </c>
    </row>
    <row r="3">
      <c r="A3" s="4" t="inlineStr">
        <is>
          <t>Issuance of shares of commmon stock</t>
        </is>
      </c>
      <c r="B3" s="5" t="n">
        <v>28971</v>
      </c>
      <c r="C3" s="5" t="n">
        <v>28971</v>
      </c>
      <c r="D3" s="5" t="n">
        <v>289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Business Activities and Organization Processa is a clinical
stage biopharmaceutical company focused on the development of drug products that are intended to improve the survival and/or quality
of life for patients who have a high unmet medical need condition. Within this group of pharmaceutical products, we currently are
developing one product for multiple indications (i.e., the use of a drug to treat a particular disease) and will begin developing
our newly acquired drugs (PCS11T and PCS100) once adequate funding has been obtained. We continue searching for additional products
for our portfolio that meet our criteria. PCS499 Our
lead product, PCS499, is an oral tablet that is a deuterated analog of one of the major metabolites of pentoxifylline (PTX or Trental ® The
degeneration of tissue occurring at the NL lesion site is caused by a number of pathophysiological changes which has made it extremely
difficult to develop effective treatments for this condition. PCS499 may provide a solution since PCS499 and its metabolites affect
a number of the biological pathways which contribute to the pathophysiology associated with NL. On June 22, 2018, the
FDA granted orphan-drug designation for PCS499 for the treatment of NL. On September 28, 2018, the FDA cleared our IND for PCS499
in NL such that we could move forward with a Phase 2A trial multicenter, open-label prospective trial designed to determine the
safety and tolerability of PCS499 in patients with NL. The first enrolled NL patient in this Phase 2A clinical trial was dosed
on January 29, 2019 and the study completed enrollment on August 23, 2019.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Two
patients presenting with more severe ulcerated NL had ulcers for more than two months prior to dosing. At baseline, the reference
ulcer in one of the two patients measured 3.5 cm 2 2 We
have completed the patient portion of our Phase 2A trial of PCS499 in NL, with the last patient completing the trial during the
first quarter of 2020. We are in the process of closing the trial, but the close out of our two sites has been delayed as a result
of COVID-19. On
March 25, 2020, we met with the FDA and discussed the clinical program, as well as the nonclinical and clinical pharmacology plans
to support the submission of the PCS499 New Drug Application (NDA) in the U.S. for the treatment of ulcers in NL patients. With
input from the FDA we will be designing the next trial as a randomized, placebo controlled trial to evaluate the ability of PCS499
to completely close ulcers in patients with NL, along with an open labelled safety trial that will serve as an extension study
for those in the randomized, placebo controlled trial. We initially planned to begin recruiting for the randomized, placebo-controlled
trial in the fourth quarter 2020 but with the COVID-19 pandemic, we expect to begin recruiting patients in early 2021.
The decision to conduct the study as a Phase 3 study with further input from the FDA via a Special Protocol Assessment, or to perform
a smaller Phase 2B study, is still to be determined based on financial considerations, current pandemic concerns and other priorities
within our portfolio. A Phase 2B or a Phase 3 trial would be of similar design but would differ in the number of patients.
The FDA also noted that only a single pivotal clinical trial may be required for an NDA approval to treat ulcerated NL if the percent
responders in the treatment arm is highly significant (p &lt;&lt; 0.05) compared to the placebo arm. The FDA noted that the final
determination of accepting only a single trial for approval would be dependent on the FDA review of the trial results. PCS11T On
May 24, 2020, we entered into a condition precedent License Agreement (the “Aposense Agreement”) with Aposense, LTD.,
(“Aposense”), pursuant to which we were granted a contingent license in the patent rights and the know-how to develop
and commercialize their next generation irinotecan cancer drug, PCS-11T. Granting of the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allows PCS11T to bind to cell membranes to form an inactive pro-drug depot on the cell with SN-38 preferentially
accumulating in the membrane of tumors cells and the tumor core. This unique characteristic is expected to make the therapeutic
window of PCS11T wider than all other irinotecan products such that the anti-tumor effect of PCS11T will occur at a much lower
dose with a milder adverse effect profile than irinotecan. Irinotecan serves as a water-soluble pro-drug of SN-38, with SN-38 being
significantly more potent as a topoisomerase I inhibitor than irinotecan. Despite the widespread use of commercially marketed irinotecan
products in the treatment of metastatic colorectal cancer and other cancers resulting in peak annual sales of approximately $1.1
billion dollars, irinotecan has a narrow therapeutic window and includes an FDA “Black Box” warning for both neutropenia
and severe diarrhea. Its adverse effects include diarrhea, neutropenia, leucopenia, lymphocytopenia, and anemia, which are major
impediments to optimal dosing for efficacy since the dose must often be reduced with repeated treatment cycles. There is, therefore,
a substantial unmet need to overcome the limitations of the current commercially marketed irinotecan products, improving efficacy
and reducing the severity of treatment emergent adverse events. The potential wider therapeutic window of PCS11T will likely lead
to more patients responding with less side effects when on PCS11T compared to other irinotecan products. Pre-clinical studies conducted
to date showed that that PCS11T has an efficacy advantage over Irinotecan as demonstrated by tumor eradication at much lower doses
than irinotecan across various tumor xenograft models. PCS11T produced a marked, dose-related sustained tumor growth inhibition
(TGI) in all the evaluated models. TGI in all of these models was significantly improved in comparison to irinotecan. Tumor regression
was also observed in several models. PCS11T does not affect acetyl choline esterase (AChE) activity in human and rat plasma in
vitro, which would suggest that PCS11T will show an improved safety profile, unlike irinotecan, which is known for its cholinergic
related side-effects. Prior to the License Agreement,
Aposense had met with the FDA at a Pre-IND meeting. At that meeting, agreement was reached related to the necessary manufacturing
and toxicological study requirements for filing the IND and the subsequent design of the Phase 1B study for PCS11T in the treatment
of solid tumors. Depending upon our available funds, we are currently planning to manufacture the product at a GMP facility,
conduct the required toxicological studies required to file the IND and initiate the Phase 1B study in oncology patients with solid
tumors in late 2021. PCS100 On
August 29, 2019, we entered into an exclusive license agreement with Akashi Therapeutics, Inc. (“Akashi”) to develop
and commercialize an anti-fibrotic, anti-inflammatory drug, PCS100, which also promotes healthy muscle fiber regeneration. In previous
clinical trials in Duchenne Muscular Dystrophy (DMD), PCS100 showed promising improvement in the muscle strength of non-ambulant
pediatric patients. Although the FDA placed a clinical hold on the DMD trial after a serious adverse event in a pediatric patient, the FDA
has removed the drug off clinical hold and defined how PCS100 can resume clinical trials in DMD. Once we have obtained adequate
funding, we plan to develop PCS100 in rare adult fibrotic related diseases such as focal segmental glomerulosclerosis, idiopathic
pulmonary fibrosis or Scleroderma. At the present time we are evaluating the potential GMP manufacturing facilities and the potential
indications for PCS100.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pharmaceutical company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primarily
on private placements with a small group of accredited investors to finance our business and operations. As described in more detail
below, we entered into two line of credit agreements last year with related parties providing a revolving commitment of an aggregate
of up to $1.4 million. We have not had any revenue since our inception. We are looking at ways to add a revenue stream to offset
some of our expenses but do not currently have any revenue under contract or any immediate sales prospects. At June 30,
2020, we had an accumulated deficit of $12.6 million, and during the six months ended June 30, 2020, we incurred a net loss
of $1,607,750 and used $897,029 in net cash from operating activities from continuing operations. At June 30, 2020,
we had cash and cash equivalents totaling $452,654. On September 20, 2019,
we entered into two separate Line of Credit Agreements (“LOC Agreements”) to borrow up to $700,000 with current shareholders
and related parties: DKBK Enterprises, LLC (“DKBK”) and CorLyst, LLC (“CorLyst”) ($1.4 million total).
Under the LOC Agreements, all funds borrowed bear an 8% annual interest rate. The lenders have the right to convert all or any
portion of the debt and interest into shares of our common stock. Our Chief Executive Officer (CEO) is also the CEO and Managing
Member of both lenders. DKBK directly holds 16,166 shares of our common stock, less than 1% of our outstanding common stock, and
CorLyst beneficially owns 1,095,649 shares, representing 19.9% of our outstanding common stock. In April and June 2020, we
drew $500,000 under the LOC Agreement with DKBK. On July 21, 2020, we drew an additional $200,000, bringing the total amount drawn
under the LOC Agreement with DKBK to $700,000. In December 2019,
we closed our bridge financing and issued $805,000 of 2019 Senior Notes to accredited investors. In order to preserve cash, in
August 2019 we began delaying some cash outflows, primarily through the deferred payment of certain salaries ($210,800 has been
included in accrued expenses at June 30, 2020) until such time as we have raised sufficient funding. In May 2020, we entered
into a promissory note in favor of the Bank of America under the Small Business Administration Paycheck Protection Program
of the Coronavirus Aid, Relief and Economic Security Act of 2020 (the “CARES Act”) for a $162,459 loan (“the
PPP Loan”). We plan to use the loan proceeds for payroll costs, rent and utilities in accordance with the relevant terms
and conditions of the CARES Act. We have begun the process of
raising capital in an underwritten public offering, however, we have faced delays due to the global pandemic caused by the
novel coronavirus, COVID-19. Based on our current plan, we will need to raise additional capital to fund our future operations.
While we believe our current resources are adequate to complete the closeout of our current Phase 2A trial for NL, we
do not currently have resources to conduct other future trials, such as the Phase 2B/3 clinical trial approved by the FDA, or to develop
our other drug candidates without raising additional capital. We believe that our existing cash and LOC Agreements will enable
us to fund our operating expenses and capital expenditure requirements into the third quarter of 2020. Additional funding may
not be available to us on acceptable terms, or at all. If we are unable to obtain adequate financing when needed, we may have to
delay, reduce the scope of, or suspend our current or future clinical trial plan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densed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six months ended June 30, 2020 and 2019 excludes
the impact of 740,899 and 719,083 potentially dilutive common shares, respectively, related to outstanding
stock options and warrants and the conversion of our 2017 and 2019 Senior Notes since those shares would have an anti-dilutive
effect on loss per share.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2 – Intangible Assets Intangible assets at June
30, 2020 and December 31, 2019 consisted of the following:
June 30, 2020 December 31, 2019
Gross intangible assets $ 11,059,429 $ 11,059,429
Less: accumulated amortization (1,814,639 ) (1,416,975 )
Total intangible assets, net $ 9,244,790 $ 9,642,454 Amortization expense was
$397,664 for the six months ended June 30, 2020 and 2019 and is included within research and development expense in the accompanying
condensed consolidated statements of operations. Our estimated amortization expense for the next year will be approximately $795,000
per year and for annual periods thereafter approximately $788,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32:03Z</dcterms:created>
  <dcterms:modified xmlns:dcterms="http://purl.org/dc/terms/" xmlns:xsi="http://www.w3.org/2001/XMLSchema-instance" xsi:type="dcterms:W3CDTF">2020-08-05T15:32:03Z</dcterms:modified>
</cp:coreProperties>
</file>